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ASSET ALLOCATION TRUST</t>
        </is>
      </c>
    </row>
    <row r="7">
      <c r="A7" s="4" t="inlineStr">
        <is>
          <t>Entity Central Index Key</t>
        </is>
      </c>
      <c r="B7" s="4" t="inlineStr">
        <is>
          <t>0000926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5"/>
  <sheetViews>
    <sheetView workbookViewId="0">
      <selection activeCell="A1" sqref="A1"/>
    </sheetView>
  </sheetViews>
  <sheetFormatPr baseColWidth="8" defaultRowHeight="15"/>
  <cols>
    <col width="49" customWidth="1" min="1" max="1"/>
    <col width="16" customWidth="1" min="2" max="2"/>
    <col width="80" customWidth="1" min="3" max="3"/>
  </cols>
  <sheetData>
    <row r="1">
      <c r="A1" s="1" t="inlineStr">
        <is>
          <t>Shareholder Report</t>
        </is>
      </c>
      <c r="C1" s="2" t="inlineStr">
        <is>
          <t>12 Months Ended</t>
        </is>
      </c>
    </row>
    <row r="2">
      <c r="B2" s="2" t="inlineStr">
        <is>
          <t>Sep. 01, 2023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DEUTSCHE DWS ASSET ALLOCATION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926425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Aug. 31,  2024</t>
        </is>
      </c>
    </row>
    <row r="10">
      <c r="A10" s="4" t="inlineStr">
        <is>
          <t>C00001676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DWS Multi-Asset Conservative Allocation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SPD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annual shareholder report contains important information about DWS Multi-Asset Conservative Allocation Fund ("the Fund") for the period September 1, 2023 to August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 costs for the last year?
(Based on a hypothetical $10,000 investment)
Cost of a $10,000 investment Costs paid as a percentage of a $10,000 investment
Class A $66 0.62%
Gross expense ratio as of the latest prospectus: 1.17%. See prospectus for any contractual or voluntary waivers; without a waiver, costs would have been higher. Fund costs do not reflect expenses of the underlying funds in which the Fund invests.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66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62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 xml:space="preserve"> </t>
        </is>
      </c>
      <c r="C24" s="4" t="inlineStr">
        <is>
          <t>Class/Index 1-Year 5-Year 10-Year
Class A Unadjusted for Sales Charge 13.07% 4.21% 3.62%
Class A Adjusted for the Maximum Sales Charge (max 5.75% load) 6.57% 2.98% 3.01%
MSCI ACWI All Cap Index 22.55% 11.79% 8.53%
Bloomberg Global Aggregate Index 6.90% -1.37% 0.12%
S&amp;P Target Risk Conservative Index 12.34% 3.94% 4.04%</t>
        </is>
      </c>
    </row>
    <row r="25">
      <c r="A25" s="4" t="inlineStr">
        <is>
          <t>No Deduction of Taxes [Text Block]</t>
        </is>
      </c>
      <c r="B25" s="4" t="inlineStr">
        <is>
          <t xml:space="preserve"> </t>
        </is>
      </c>
      <c r="C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Material Change Date</t>
        </is>
      </c>
      <c r="B26" s="4" t="inlineStr">
        <is>
          <t>Sep.  01,  2023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4" t="inlineStr">
        <is>
          <t xml:space="preserve"> </t>
        </is>
      </c>
      <c r="C27" s="5" t="n">
        <v>64024039</v>
      </c>
    </row>
    <row r="28">
      <c r="A28" s="4" t="inlineStr">
        <is>
          <t>Holdings Count | Holding</t>
        </is>
      </c>
      <c r="B28" s="4" t="inlineStr">
        <is>
          <t xml:space="preserve"> </t>
        </is>
      </c>
      <c r="C28" s="7" t="n">
        <v>23</v>
      </c>
    </row>
    <row r="29">
      <c r="A29" s="4" t="inlineStr">
        <is>
          <t>Advisory Fees Paid, Amount</t>
        </is>
      </c>
      <c r="B29" s="4" t="inlineStr">
        <is>
          <t xml:space="preserve"> </t>
        </is>
      </c>
      <c r="C29" s="5" t="n">
        <v>0</v>
      </c>
    </row>
    <row r="30">
      <c r="A30" s="4" t="inlineStr">
        <is>
          <t>InvestmentCompanyPortfolioTurnover</t>
        </is>
      </c>
      <c r="B30" s="4" t="inlineStr">
        <is>
          <t xml:space="preserve"> </t>
        </is>
      </c>
      <c r="C30" s="8" t="n">
        <v>0.53</v>
      </c>
    </row>
    <row r="31">
      <c r="A31" s="4" t="inlineStr">
        <is>
          <t>Additional Fund Statistics [Text Block]</t>
        </is>
      </c>
      <c r="B31" s="4" t="inlineStr">
        <is>
          <t xml:space="preserve"> </t>
        </is>
      </c>
      <c r="C31" s="4" t="inlineStr">
        <is>
          <t>Key Fund Statistics
Net Assets ($) 64,024,039
Number of Portfolio Holdings 23
Portfolio Turnover Rate (%) 53
Total Net Advisory Fees Paid ($) 0</t>
        </is>
      </c>
    </row>
    <row r="32">
      <c r="A32" s="4" t="inlineStr">
        <is>
          <t>Holdings [Text Block]</t>
        </is>
      </c>
      <c r="B32" s="4" t="inlineStr">
        <is>
          <t xml:space="preserve"> </t>
        </is>
      </c>
      <c r="C32" s="4" t="inlineStr">
        <is>
          <t>Asset Allocation
Asset Type % of Net Assets
Fixed Income - Bond Funds 7%
Fixed Income - Exchange-Traded Funds 47%
Fixed Income - Money Market Funds 4%
Equity - Equity Funds 32%
Equity - Exchange-Traded Funds 9%
Government &amp; Agency Obligations 1%
Total 100%</t>
        </is>
      </c>
    </row>
    <row r="33">
      <c r="A33" s="4" t="inlineStr">
        <is>
          <t>Material Fund Change [Text Block]</t>
        </is>
      </c>
      <c r="B33" s="4" t="inlineStr">
        <is>
          <t xml:space="preserve"> </t>
        </is>
      </c>
      <c r="C33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A shares changed from 1.05% to 0.95%. The cap includes indirect expenses of underlying funds and excludes certain expenses such as extraordinary expenses, taxes, brokerage and interest expense.</t>
        </is>
      </c>
    </row>
    <row r="34">
      <c r="A34" s="4" t="inlineStr">
        <is>
          <t>Material Fund Change Expenses [Text Block]</t>
        </is>
      </c>
      <c r="B34" s="4" t="inlineStr">
        <is>
          <t xml:space="preserve"> </t>
        </is>
      </c>
      <c r="C34" s="4" t="inlineStr">
        <is>
          <t>Effective October 1, 2023, the Fund’s contractual cap on total annual operating expense for Class A shares changed from 1.05% to 0.95%. The cap includes indirect expenses of underlying funds and excludes certain expenses such as extraordinary expenses, taxes, brokerage and interest expense.</t>
        </is>
      </c>
    </row>
    <row r="35">
      <c r="A35" s="4" t="inlineStr">
        <is>
          <t>Summary of Change Legend [Text Block]</t>
        </is>
      </c>
      <c r="B35" s="4" t="inlineStr">
        <is>
          <t xml:space="preserve"> </t>
        </is>
      </c>
      <c r="C35" s="4" t="inlineStr">
        <is>
          <t>This is a summary of certain changes of the Fund since September 1, 2023. For more information, review the Fund's current prospectus at dws.com/mutualreports</t>
        </is>
      </c>
    </row>
    <row r="36">
      <c r="A36" s="4" t="inlineStr">
        <is>
          <t>C000016768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 xml:space="preserve"> </t>
        </is>
      </c>
      <c r="C38" s="4" t="inlineStr">
        <is>
          <t>DWS Multi-Asset Conservative Allocation Fund</t>
        </is>
      </c>
    </row>
    <row r="39">
      <c r="A39" s="4" t="inlineStr">
        <is>
          <t>Class Name</t>
        </is>
      </c>
      <c r="B39" s="4" t="inlineStr">
        <is>
          <t xml:space="preserve"> </t>
        </is>
      </c>
      <c r="C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 xml:space="preserve"> </t>
        </is>
      </c>
      <c r="C40" s="4" t="inlineStr">
        <is>
          <t>SPDCX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 </t>
        </is>
      </c>
      <c r="C41" s="4" t="inlineStr">
        <is>
          <t>This annual shareholder report contains important information about DWS Multi-Asset Conservative Allocation Fund ("the Fund") for the period September 1, 2023 to August 31, 2024.</t>
        </is>
      </c>
    </row>
    <row r="42">
      <c r="A42" s="4" t="inlineStr">
        <is>
          <t>Shareholder Report Annual or Semi-Annual</t>
        </is>
      </c>
      <c r="B42" s="4" t="inlineStr">
        <is>
          <t xml:space="preserve"> </t>
        </is>
      </c>
      <c r="C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 xml:space="preserve"> </t>
        </is>
      </c>
      <c r="C43" s="4" t="inlineStr">
        <is>
          <t>You can find additional information about the Fund on the Fund's website at dws.com/mutualreports</t>
        </is>
      </c>
    </row>
    <row r="44">
      <c r="A44" s="4" t="inlineStr">
        <is>
          <t>Additional Information Phone Number</t>
        </is>
      </c>
      <c r="B44" s="4" t="inlineStr">
        <is>
          <t xml:space="preserve"> </t>
        </is>
      </c>
      <c r="C44" s="4" t="inlineStr">
        <is>
          <t>(800) 728-3337</t>
        </is>
      </c>
    </row>
    <row r="45">
      <c r="A45" s="4" t="inlineStr">
        <is>
          <t>Additional Information Website</t>
        </is>
      </c>
      <c r="B45" s="4" t="inlineStr">
        <is>
          <t xml:space="preserve"> </t>
        </is>
      </c>
      <c r="C4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6">
      <c r="A46" s="4" t="inlineStr">
        <is>
          <t>Expenses [Text Block]</t>
        </is>
      </c>
      <c r="B46" s="4" t="inlineStr">
        <is>
          <t xml:space="preserve"> </t>
        </is>
      </c>
      <c r="C46" s="4" t="inlineStr">
        <is>
          <t>What were the Fund costs for the last year?
(Based on a hypothetical $10,000 investment)
Cost of a $10,000 investment Costs paid as a percentage of a $10,000 investment
Class C $145 1.37%
Gross expense ratio as of the latest prospectus: 2.03%. See prospectus for any contractual or voluntary waivers; without a waiver, costs would have been higher. Fund costs do not reflect expenses of the underlying funds in which the Fund invests.</t>
        </is>
      </c>
    </row>
    <row r="47">
      <c r="A47" s="4" t="inlineStr">
        <is>
          <t>Expenses Paid, Amount</t>
        </is>
      </c>
      <c r="B47" s="4" t="inlineStr">
        <is>
          <t xml:space="preserve"> </t>
        </is>
      </c>
      <c r="C47" s="5" t="n">
        <v>145</v>
      </c>
    </row>
    <row r="48">
      <c r="A48" s="4" t="inlineStr">
        <is>
          <t>Expense Ratio, Percent</t>
        </is>
      </c>
      <c r="B48" s="4" t="inlineStr">
        <is>
          <t xml:space="preserve"> </t>
        </is>
      </c>
      <c r="C48" s="6" t="n">
        <v>0.0137</v>
      </c>
    </row>
    <row r="49">
      <c r="A49" s="4" t="inlineStr">
        <is>
          <t>Performance Past Does Not Indicate Future [Text]</t>
        </is>
      </c>
      <c r="B49" s="4" t="inlineStr">
        <is>
          <t xml:space="preserve"> </t>
        </is>
      </c>
      <c r="C49" s="4" t="inlineStr">
        <is>
          <t>The Fund's past performance is not a good predictor or guarantee of the Fund's future performance.</t>
        </is>
      </c>
    </row>
    <row r="50">
      <c r="A50" s="4" t="inlineStr">
        <is>
          <t>Average Annual Return [Table Text Block]</t>
        </is>
      </c>
      <c r="B50" s="4" t="inlineStr">
        <is>
          <t xml:space="preserve"> </t>
        </is>
      </c>
      <c r="C50" s="4" t="inlineStr">
        <is>
          <t>Class/Index 1-Year 5-Year 10-Year
Class C Unadjusted for Sales Charge 12.23% 3.44% 2.85%
Class C Adjusted for the Maximum Sales Charge (max 1.00% CDSC) 11.23% 3.44% 2.85%
MSCI ACWI All Cap Index 22.55% 11.79% 8.53%
Bloomberg Global Aggregate Index 6.90% -1.37% 0.12%
S&amp;P Target Risk Conservative Index 12.34% 3.94% 4.04%</t>
        </is>
      </c>
    </row>
    <row r="51">
      <c r="A51" s="4" t="inlineStr">
        <is>
          <t>No Deduction of Taxes [Text Block]</t>
        </is>
      </c>
      <c r="B51" s="4" t="inlineStr">
        <is>
          <t xml:space="preserve"> </t>
        </is>
      </c>
      <c r="C51" s="4" t="inlineStr">
        <is>
          <t>The performance graph and returns table do not reflect the deduction of taxes that a shareholder would pay on Fund distributions or the redemption of Fund shares.</t>
        </is>
      </c>
    </row>
    <row r="52">
      <c r="A52" s="4" t="inlineStr">
        <is>
          <t>Material Change Date</t>
        </is>
      </c>
      <c r="B52" s="4" t="inlineStr">
        <is>
          <t>Sep.  01,  2023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4" t="inlineStr">
        <is>
          <t xml:space="preserve"> </t>
        </is>
      </c>
      <c r="C53" s="5" t="n">
        <v>64024039</v>
      </c>
    </row>
    <row r="54">
      <c r="A54" s="4" t="inlineStr">
        <is>
          <t>Holdings Count | Holding</t>
        </is>
      </c>
      <c r="B54" s="4" t="inlineStr">
        <is>
          <t xml:space="preserve"> </t>
        </is>
      </c>
      <c r="C54" s="7" t="n">
        <v>23</v>
      </c>
    </row>
    <row r="55">
      <c r="A55" s="4" t="inlineStr">
        <is>
          <t>Advisory Fees Paid, Amount</t>
        </is>
      </c>
      <c r="B55" s="4" t="inlineStr">
        <is>
          <t xml:space="preserve"> </t>
        </is>
      </c>
      <c r="C55" s="5" t="n">
        <v>0</v>
      </c>
    </row>
    <row r="56">
      <c r="A56" s="4" t="inlineStr">
        <is>
          <t>InvestmentCompanyPortfolioTurnover</t>
        </is>
      </c>
      <c r="B56" s="4" t="inlineStr">
        <is>
          <t xml:space="preserve"> </t>
        </is>
      </c>
      <c r="C56" s="8" t="n">
        <v>0.53</v>
      </c>
    </row>
    <row r="57">
      <c r="A57" s="4" t="inlineStr">
        <is>
          <t>Additional Fund Statistics [Text Block]</t>
        </is>
      </c>
      <c r="B57" s="4" t="inlineStr">
        <is>
          <t xml:space="preserve"> </t>
        </is>
      </c>
      <c r="C57" s="4" t="inlineStr">
        <is>
          <t>Key Fund Statistics
Net Assets ($) 64,024,039
Number of Portfolio Holdings 23
Portfolio Turnover Rate (%) 53
Total Net Advisory Fees Paid ($) 0</t>
        </is>
      </c>
    </row>
    <row r="58">
      <c r="A58" s="4" t="inlineStr">
        <is>
          <t>Holdings [Text Block]</t>
        </is>
      </c>
      <c r="B58" s="4" t="inlineStr">
        <is>
          <t xml:space="preserve"> </t>
        </is>
      </c>
      <c r="C58" s="4" t="inlineStr">
        <is>
          <t>Asset Allocation
Asset Type % of Net Assets
Fixed Income - Bond Funds 7%
Fixed Income - Exchange-Traded Funds 47%
Fixed Income - Money Market Funds 4%
Equity - Equity Funds 32%
Equity - Exchange-Traded Funds 9%
Government &amp; Agency Obligations 1%
Total 100%</t>
        </is>
      </c>
    </row>
    <row r="59">
      <c r="A59" s="4" t="inlineStr">
        <is>
          <t>Material Fund Change [Text Block]</t>
        </is>
      </c>
      <c r="B59" s="4" t="inlineStr">
        <is>
          <t xml:space="preserve"> </t>
        </is>
      </c>
      <c r="C59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C shares changed from 1.80% to 1.70%. The cap includes indirect expenses of underlying funds and excludes certain expenses such as extraordinary expenses, taxes, brokerage and interest expense.</t>
        </is>
      </c>
    </row>
    <row r="60">
      <c r="A60" s="4" t="inlineStr">
        <is>
          <t>Material Fund Change Expenses [Text Block]</t>
        </is>
      </c>
      <c r="B60" s="4" t="inlineStr">
        <is>
          <t xml:space="preserve"> </t>
        </is>
      </c>
      <c r="C60" s="4" t="inlineStr">
        <is>
          <t>Effective October 1, 2023, the Fund’s contractual cap on total annual operating expense for Class C shares changed from 1.80% to 1.70%. The cap includes indirect expenses of underlying funds and excludes certain expenses such as extraordinary expenses, taxes, brokerage and interest expense.</t>
        </is>
      </c>
    </row>
    <row r="61">
      <c r="A61" s="4" t="inlineStr">
        <is>
          <t>Summary of Change Legend [Text Block]</t>
        </is>
      </c>
      <c r="B61" s="4" t="inlineStr">
        <is>
          <t xml:space="preserve"> </t>
        </is>
      </c>
      <c r="C61" s="4" t="inlineStr">
        <is>
          <t>This is a summary of certain changes of the Fund since September 1, 2023. For more information, review the Fund's current prospectus at dws.com/mutualreports</t>
        </is>
      </c>
    </row>
    <row r="62">
      <c r="A62" s="4" t="inlineStr">
        <is>
          <t>C000016769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 xml:space="preserve"> </t>
        </is>
      </c>
      <c r="C64" s="4" t="inlineStr">
        <is>
          <t>DWS Multi-Asset Conservative Allocation Fund</t>
        </is>
      </c>
    </row>
    <row r="65">
      <c r="A65" s="4" t="inlineStr">
        <is>
          <t>Class Name</t>
        </is>
      </c>
      <c r="B65" s="4" t="inlineStr">
        <is>
          <t xml:space="preserve"> </t>
        </is>
      </c>
      <c r="C65" s="4" t="inlineStr">
        <is>
          <t>Class S</t>
        </is>
      </c>
    </row>
    <row r="66">
      <c r="A66" s="4" t="inlineStr">
        <is>
          <t>Trading Symbol</t>
        </is>
      </c>
      <c r="B66" s="4" t="inlineStr">
        <is>
          <t xml:space="preserve"> </t>
        </is>
      </c>
      <c r="C66" s="4" t="inlineStr">
        <is>
          <t>SPBAX</t>
        </is>
      </c>
    </row>
    <row r="67">
      <c r="A67" s="4" t="inlineStr">
        <is>
          <t>Annual or Semi-Annual Statement [Text Block]</t>
        </is>
      </c>
      <c r="B67" s="4" t="inlineStr">
        <is>
          <t xml:space="preserve"> </t>
        </is>
      </c>
      <c r="C67" s="4" t="inlineStr">
        <is>
          <t>This annual shareholder report contains important information about DWS Multi-Asset Conservative Allocation Fund ("the Fund") for the period September 1, 2023 to August 31, 2024.</t>
        </is>
      </c>
    </row>
    <row r="68">
      <c r="A68" s="4" t="inlineStr">
        <is>
          <t>Shareholder Report Annual or Semi-Annual</t>
        </is>
      </c>
      <c r="B68" s="4" t="inlineStr">
        <is>
          <t xml:space="preserve"> </t>
        </is>
      </c>
      <c r="C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 xml:space="preserve"> </t>
        </is>
      </c>
      <c r="C69" s="4" t="inlineStr">
        <is>
          <t>You can find additional information about the Fund on the Fund's website at dws.com/mutualreports</t>
        </is>
      </c>
    </row>
    <row r="70">
      <c r="A70" s="4" t="inlineStr">
        <is>
          <t>Additional Information Phone Number</t>
        </is>
      </c>
      <c r="B70" s="4" t="inlineStr">
        <is>
          <t xml:space="preserve"> </t>
        </is>
      </c>
      <c r="C70" s="4" t="inlineStr">
        <is>
          <t>(800) 728-3337</t>
        </is>
      </c>
    </row>
    <row r="71">
      <c r="A71" s="4" t="inlineStr">
        <is>
          <t>Additional Information Website</t>
        </is>
      </c>
      <c r="B71" s="4" t="inlineStr">
        <is>
          <t xml:space="preserve"> </t>
        </is>
      </c>
      <c r="C71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2">
      <c r="A72" s="4" t="inlineStr">
        <is>
          <t>Expenses [Text Block]</t>
        </is>
      </c>
      <c r="B72" s="4" t="inlineStr">
        <is>
          <t xml:space="preserve"> </t>
        </is>
      </c>
      <c r="C72" s="4" t="inlineStr">
        <is>
          <t>What were the Fund costs for the last year?
(Based on a hypothetical $10,000 investment)
Cost of a $10,000 investment Costs paid as a percentage of a $10,000 investment
Class S $39 0.37%
Gross expense ratio as of the latest prospectus: 0.92%. See prospectus for any contractual or voluntary waivers; without a waiver, costs would have been higher. Fund costs do not reflect expenses of the underlying funds in which the Fund invests.</t>
        </is>
      </c>
    </row>
    <row r="73">
      <c r="A73" s="4" t="inlineStr">
        <is>
          <t>Expenses Paid, Amount</t>
        </is>
      </c>
      <c r="B73" s="4" t="inlineStr">
        <is>
          <t xml:space="preserve"> </t>
        </is>
      </c>
      <c r="C73" s="5" t="n">
        <v>39</v>
      </c>
    </row>
    <row r="74">
      <c r="A74" s="4" t="inlineStr">
        <is>
          <t>Expense Ratio, Percent</t>
        </is>
      </c>
      <c r="B74" s="4" t="inlineStr">
        <is>
          <t xml:space="preserve"> </t>
        </is>
      </c>
      <c r="C74" s="6" t="n">
        <v>0.0037</v>
      </c>
    </row>
    <row r="75">
      <c r="A75" s="4" t="inlineStr">
        <is>
          <t>Performance Past Does Not Indicate Future [Text]</t>
        </is>
      </c>
      <c r="B75" s="4" t="inlineStr">
        <is>
          <t xml:space="preserve"> </t>
        </is>
      </c>
      <c r="C75" s="4" t="inlineStr">
        <is>
          <t>The Fund's past performance is not a good predictor or guarantee of the Fund's future performance.</t>
        </is>
      </c>
    </row>
    <row r="76">
      <c r="A76" s="4" t="inlineStr">
        <is>
          <t>Average Annual Return [Table Text Block]</t>
        </is>
      </c>
      <c r="B76" s="4" t="inlineStr">
        <is>
          <t xml:space="preserve"> </t>
        </is>
      </c>
      <c r="C76" s="4" t="inlineStr">
        <is>
          <t>Class/Index 1-Year 5-Year 10-Year
Class S No Sales Charge 13.38% 4.47% 3.89%
MSCI ACWI All Cap Index 22.55% 11.79% 8.53%
Bloomberg Global Aggregate Index 6.90% -1.37% 0.12%
S&amp;P Target Risk Conservative Index 12.34% 3.94% 4.04%</t>
        </is>
      </c>
    </row>
    <row r="77">
      <c r="A77" s="4" t="inlineStr">
        <is>
          <t>No Deduction of Taxes [Text Block]</t>
        </is>
      </c>
      <c r="B77" s="4" t="inlineStr">
        <is>
          <t xml:space="preserve"> </t>
        </is>
      </c>
      <c r="C77" s="4" t="inlineStr">
        <is>
          <t>The performance graph and returns table do not reflect the deduction of taxes that a shareholder would pay on Fund distributions or the redemption of Fund shares.</t>
        </is>
      </c>
    </row>
    <row r="78">
      <c r="A78" s="4" t="inlineStr">
        <is>
          <t>Material Change Date</t>
        </is>
      </c>
      <c r="B78" s="4" t="inlineStr">
        <is>
          <t>Sep.  01,  2023</t>
        </is>
      </c>
      <c r="C78" s="4" t="inlineStr">
        <is>
          <t xml:space="preserve"> </t>
        </is>
      </c>
    </row>
    <row r="79">
      <c r="A79" s="4" t="inlineStr">
        <is>
          <t>AssetsNet</t>
        </is>
      </c>
      <c r="B79" s="4" t="inlineStr">
        <is>
          <t xml:space="preserve"> </t>
        </is>
      </c>
      <c r="C79" s="5" t="n">
        <v>64024039</v>
      </c>
    </row>
    <row r="80">
      <c r="A80" s="4" t="inlineStr">
        <is>
          <t>Holdings Count | Holding</t>
        </is>
      </c>
      <c r="B80" s="4" t="inlineStr">
        <is>
          <t xml:space="preserve"> </t>
        </is>
      </c>
      <c r="C80" s="7" t="n">
        <v>23</v>
      </c>
    </row>
    <row r="81">
      <c r="A81" s="4" t="inlineStr">
        <is>
          <t>Advisory Fees Paid, Amount</t>
        </is>
      </c>
      <c r="B81" s="4" t="inlineStr">
        <is>
          <t xml:space="preserve"> </t>
        </is>
      </c>
      <c r="C81" s="5" t="n">
        <v>0</v>
      </c>
    </row>
    <row r="82">
      <c r="A82" s="4" t="inlineStr">
        <is>
          <t>InvestmentCompanyPortfolioTurnover</t>
        </is>
      </c>
      <c r="B82" s="4" t="inlineStr">
        <is>
          <t xml:space="preserve"> </t>
        </is>
      </c>
      <c r="C82" s="8" t="n">
        <v>0.53</v>
      </c>
    </row>
    <row r="83">
      <c r="A83" s="4" t="inlineStr">
        <is>
          <t>Additional Fund Statistics [Text Block]</t>
        </is>
      </c>
      <c r="B83" s="4" t="inlineStr">
        <is>
          <t xml:space="preserve"> </t>
        </is>
      </c>
      <c r="C83" s="4" t="inlineStr">
        <is>
          <t>Key Fund Statistics
Net Assets ($) 64,024,039
Number of Portfolio Holdings 23
Portfolio Turnover Rate (%) 53
Total Net Advisory Fees Paid ($) 0</t>
        </is>
      </c>
    </row>
    <row r="84">
      <c r="A84" s="4" t="inlineStr">
        <is>
          <t>Holdings [Text Block]</t>
        </is>
      </c>
      <c r="B84" s="4" t="inlineStr">
        <is>
          <t xml:space="preserve"> </t>
        </is>
      </c>
      <c r="C84" s="4" t="inlineStr">
        <is>
          <t>Asset Allocation
Asset Type % of Net Assets
Fixed Income - Bond Funds 7%
Fixed Income - Exchange-Traded Funds 47%
Fixed Income - Money Market Funds 4%
Equity - Equity Funds 32%
Equity - Exchange-Traded Funds 9%
Government &amp; Agency Obligations 1%
Total 100%</t>
        </is>
      </c>
    </row>
    <row r="85">
      <c r="A85" s="4" t="inlineStr">
        <is>
          <t>Material Fund Change [Text Block]</t>
        </is>
      </c>
      <c r="B85" s="4" t="inlineStr">
        <is>
          <t xml:space="preserve"> </t>
        </is>
      </c>
      <c r="C85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S shares changed from 0.80% to 0.70%. The cap includes indirect expenses of underlying funds and excludes certain expenses such as extraordinary expenses, taxes, brokerage and interest expense.</t>
        </is>
      </c>
    </row>
    <row r="86">
      <c r="A86" s="4" t="inlineStr">
        <is>
          <t>Material Fund Change Expenses [Text Block]</t>
        </is>
      </c>
      <c r="B86" s="4" t="inlineStr">
        <is>
          <t xml:space="preserve"> </t>
        </is>
      </c>
      <c r="C86" s="4" t="inlineStr">
        <is>
          <t>Effective October 1, 2023, the Fund’s contractual cap on total annual operating expense for Class S shares changed from 0.80% to 0.70%. The cap includes indirect expenses of underlying funds and excludes certain expenses such as extraordinary expenses, taxes, brokerage and interest expense.</t>
        </is>
      </c>
    </row>
    <row r="87">
      <c r="A87" s="4" t="inlineStr">
        <is>
          <t>Summary of Change Legend [Text Block]</t>
        </is>
      </c>
      <c r="B87" s="4" t="inlineStr">
        <is>
          <t xml:space="preserve"> </t>
        </is>
      </c>
      <c r="C87" s="4" t="inlineStr">
        <is>
          <t>This is a summary of certain changes of the Fund since September 1, 2023. For more information, review the Fund's current prospectus at dws.com/mutualreports</t>
        </is>
      </c>
    </row>
    <row r="88">
      <c r="A88" s="4" t="inlineStr">
        <is>
          <t>C000016756</t>
        </is>
      </c>
      <c r="B88" s="4" t="inlineStr">
        <is>
          <t xml:space="preserve"> </t>
        </is>
      </c>
      <c r="C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 xml:space="preserve"> </t>
        </is>
      </c>
      <c r="C90" s="4" t="inlineStr">
        <is>
          <t>DWS Multi-Asset Moderate Allocation Fund</t>
        </is>
      </c>
    </row>
    <row r="91">
      <c r="A91" s="4" t="inlineStr">
        <is>
          <t>Class Name</t>
        </is>
      </c>
      <c r="B91" s="4" t="inlineStr">
        <is>
          <t xml:space="preserve"> </t>
        </is>
      </c>
      <c r="C91" s="4" t="inlineStr">
        <is>
          <t>Class A</t>
        </is>
      </c>
    </row>
    <row r="92">
      <c r="A92" s="4" t="inlineStr">
        <is>
          <t>Trading Symbol</t>
        </is>
      </c>
      <c r="B92" s="4" t="inlineStr">
        <is>
          <t xml:space="preserve"> </t>
        </is>
      </c>
      <c r="C92" s="4" t="inlineStr">
        <is>
          <t>PLUSX</t>
        </is>
      </c>
    </row>
    <row r="93">
      <c r="A93" s="4" t="inlineStr">
        <is>
          <t>Annual or Semi-Annual Statement [Text Block]</t>
        </is>
      </c>
      <c r="B93" s="4" t="inlineStr">
        <is>
          <t xml:space="preserve"> </t>
        </is>
      </c>
      <c r="C93" s="4" t="inlineStr">
        <is>
          <t>This annual shareholder report contains important information about DWS Multi-Asset Moderate Allocation Fund ("the Fund") for the period September 1, 2023 to August 31, 2024.</t>
        </is>
      </c>
    </row>
    <row r="94">
      <c r="A94" s="4" t="inlineStr">
        <is>
          <t>Shareholder Report Annual or Semi-Annual</t>
        </is>
      </c>
      <c r="B94" s="4" t="inlineStr">
        <is>
          <t xml:space="preserve"> </t>
        </is>
      </c>
      <c r="C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 xml:space="preserve"> </t>
        </is>
      </c>
      <c r="C95" s="4" t="inlineStr">
        <is>
          <t>You can find additional information about the Fund on the Fund's website at dws.com/mutualreports</t>
        </is>
      </c>
    </row>
    <row r="96">
      <c r="A96" s="4" t="inlineStr">
        <is>
          <t>Additional Information Phone Number</t>
        </is>
      </c>
      <c r="B96" s="4" t="inlineStr">
        <is>
          <t xml:space="preserve"> </t>
        </is>
      </c>
      <c r="C96" s="4" t="inlineStr">
        <is>
          <t>(800) 728-3337</t>
        </is>
      </c>
    </row>
    <row r="97">
      <c r="A97" s="4" t="inlineStr">
        <is>
          <t>Additional Information Website</t>
        </is>
      </c>
      <c r="B97" s="4" t="inlineStr">
        <is>
          <t xml:space="preserve"> </t>
        </is>
      </c>
      <c r="C9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8">
      <c r="A98" s="4" t="inlineStr">
        <is>
          <t>Expenses [Text Block]</t>
        </is>
      </c>
      <c r="B98" s="4" t="inlineStr">
        <is>
          <t xml:space="preserve"> </t>
        </is>
      </c>
      <c r="C98" s="4" t="inlineStr">
        <is>
          <t>What were the Fund costs for the last year?
(Based on a hypothetical $10,000 investment)
Cost of a $10,000 investment Costs paid as a percentage of a $10,000 investment
Class A $67 0.62%
Gross expense ratio as of the latest prospectus: 1.77%. See prospectus for any contractual or voluntary waivers; without a waiver, costs would have been higher. Fund costs do not reflect expenses of the underlying funds in which the Fund invests.</t>
        </is>
      </c>
    </row>
    <row r="99">
      <c r="A99" s="4" t="inlineStr">
        <is>
          <t>Expenses Paid, Amount</t>
        </is>
      </c>
      <c r="B99" s="4" t="inlineStr">
        <is>
          <t xml:space="preserve"> </t>
        </is>
      </c>
      <c r="C99" s="5" t="n">
        <v>67</v>
      </c>
    </row>
    <row r="100">
      <c r="A100" s="4" t="inlineStr">
        <is>
          <t>Expense Ratio, Percent</t>
        </is>
      </c>
      <c r="B100" s="4" t="inlineStr">
        <is>
          <t xml:space="preserve"> </t>
        </is>
      </c>
      <c r="C100" s="6" t="n">
        <v>0.0062</v>
      </c>
    </row>
    <row r="101">
      <c r="A101" s="4" t="inlineStr">
        <is>
          <t>Performance Past Does Not Indicate Future [Text]</t>
        </is>
      </c>
      <c r="B101" s="4" t="inlineStr">
        <is>
          <t xml:space="preserve"> </t>
        </is>
      </c>
      <c r="C101" s="4" t="inlineStr">
        <is>
          <t>The Fund's past performance is not a good predictor or guarantee of the Fund's future performance.</t>
        </is>
      </c>
    </row>
    <row r="102">
      <c r="A102" s="4" t="inlineStr">
        <is>
          <t>Average Annual Return [Table Text Block]</t>
        </is>
      </c>
      <c r="B102" s="4" t="inlineStr">
        <is>
          <t xml:space="preserve"> </t>
        </is>
      </c>
      <c r="C102" s="4" t="inlineStr">
        <is>
          <t>Class/Index 1-Year 5-Year 10-Year
Class A Unadjusted for Sales Charge 16.55% 6.74% 5.10%
Class A Adjusted for the Maximum Sales Charge (max 5.75% load) 9.85% 5.48% 4.47%
MSCI ACWI All Cap Index 22.55% 11.79% 8.53%
Bloomberg Global Aggregate Index 6.90% -1.37% 0.12%
S&amp;P Target Risk Moderate Index 13.84% 5.14% 4.81%</t>
        </is>
      </c>
    </row>
    <row r="103">
      <c r="A103" s="4" t="inlineStr">
        <is>
          <t>No Deduction of Taxes [Text Block]</t>
        </is>
      </c>
      <c r="B103" s="4" t="inlineStr">
        <is>
          <t xml:space="preserve"> </t>
        </is>
      </c>
      <c r="C103" s="4" t="inlineStr">
        <is>
          <t>The performance graph and returns table do not reflect the deduction of taxes that a shareholder would pay on Fund distributions or the redemption of Fund shares.</t>
        </is>
      </c>
    </row>
    <row r="104">
      <c r="A104" s="4" t="inlineStr">
        <is>
          <t>Material Change Date</t>
        </is>
      </c>
      <c r="B104" s="4" t="inlineStr">
        <is>
          <t>Sep.  01,  2023</t>
        </is>
      </c>
      <c r="C104" s="4" t="inlineStr">
        <is>
          <t xml:space="preserve"> </t>
        </is>
      </c>
    </row>
    <row r="105">
      <c r="A105" s="4" t="inlineStr">
        <is>
          <t>AssetsNet</t>
        </is>
      </c>
      <c r="B105" s="4" t="inlineStr">
        <is>
          <t xml:space="preserve"> </t>
        </is>
      </c>
      <c r="C105" s="5" t="n">
        <v>21471737</v>
      </c>
    </row>
    <row r="106">
      <c r="A106" s="4" t="inlineStr">
        <is>
          <t>Holdings Count | Holding</t>
        </is>
      </c>
      <c r="B106" s="4" t="inlineStr">
        <is>
          <t xml:space="preserve"> </t>
        </is>
      </c>
      <c r="C106" s="7" t="n">
        <v>24</v>
      </c>
    </row>
    <row r="107">
      <c r="A107" s="4" t="inlineStr">
        <is>
          <t>Advisory Fees Paid, Amount</t>
        </is>
      </c>
      <c r="B107" s="4" t="inlineStr">
        <is>
          <t xml:space="preserve"> </t>
        </is>
      </c>
      <c r="C107" s="5" t="n">
        <v>0</v>
      </c>
    </row>
    <row r="108">
      <c r="A108" s="4" t="inlineStr">
        <is>
          <t>InvestmentCompanyPortfolioTurnover</t>
        </is>
      </c>
      <c r="B108" s="4" t="inlineStr">
        <is>
          <t xml:space="preserve"> </t>
        </is>
      </c>
      <c r="C108" s="8" t="n">
        <v>0.52</v>
      </c>
    </row>
    <row r="109">
      <c r="A109" s="4" t="inlineStr">
        <is>
          <t>Additional Fund Statistics [Text Block]</t>
        </is>
      </c>
      <c r="B109" s="4" t="inlineStr">
        <is>
          <t xml:space="preserve"> </t>
        </is>
      </c>
      <c r="C109" s="4" t="inlineStr">
        <is>
          <t>Key Fund Statistics
Net Assets ($) 21,471,737
Number of Portfolio Holdings 24
Portfolio Turnover Rate (%) 52
Total Net Advisory Fees Paid ($) 0</t>
        </is>
      </c>
    </row>
    <row r="110">
      <c r="A110" s="4" t="inlineStr">
        <is>
          <t>Holdings [Text Block]</t>
        </is>
      </c>
      <c r="B110" s="4" t="inlineStr">
        <is>
          <t xml:space="preserve"> </t>
        </is>
      </c>
      <c r="C110" s="4" t="inlineStr">
        <is>
          <t>Asset Allocation
Asset Type % of Net Assets
Fixed Income - Bond Funds 6%
Fixed Income - Exchange-Traded Funds 25%
Fixed Income - Money Market Funds 1%
Equity - Equity Funds 53%
Equity - Exchange-Traded Funds 14%
Government &amp; Agency Obligations 1%
Total 100%</t>
        </is>
      </c>
    </row>
    <row r="111">
      <c r="A111" s="4" t="inlineStr">
        <is>
          <t>Material Fund Change [Text Block]</t>
        </is>
      </c>
      <c r="B111" s="4" t="inlineStr">
        <is>
          <t xml:space="preserve"> </t>
        </is>
      </c>
      <c r="C111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A shares changed from 1.10% to 1.06%. The cap includes indirect expenses of underlying funds and excludes certain expenses such as extraordinary expenses, taxes, brokerage and interest expense.</t>
        </is>
      </c>
    </row>
    <row r="112">
      <c r="A112" s="4" t="inlineStr">
        <is>
          <t>Material Fund Change Expenses [Text Block]</t>
        </is>
      </c>
      <c r="B112" s="4" t="inlineStr">
        <is>
          <t xml:space="preserve"> </t>
        </is>
      </c>
      <c r="C112" s="4" t="inlineStr">
        <is>
          <t>Effective October 1, 2023, the Fund’s contractual cap on total annual operating expense for Class A shares changed from 1.10% to 1.06%. The cap includes indirect expenses of underlying funds and excludes certain expenses such as extraordinary expenses, taxes, brokerage and interest expense.</t>
        </is>
      </c>
    </row>
    <row r="113">
      <c r="A113" s="4" t="inlineStr">
        <is>
          <t>Summary of Change Legend [Text Block]</t>
        </is>
      </c>
      <c r="B113" s="4" t="inlineStr">
        <is>
          <t xml:space="preserve"> </t>
        </is>
      </c>
      <c r="C113" s="4" t="inlineStr">
        <is>
          <t>This is a summary of certain changes of the Fund since September 1, 2023. For more information, review the Fund's current prospectus at dws.com/mutualreports</t>
        </is>
      </c>
    </row>
    <row r="114">
      <c r="A114" s="4" t="inlineStr">
        <is>
          <t>C000016758</t>
        </is>
      </c>
      <c r="B114" s="4" t="inlineStr">
        <is>
          <t xml:space="preserve"> </t>
        </is>
      </c>
      <c r="C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 xml:space="preserve"> </t>
        </is>
      </c>
      <c r="C116" s="4" t="inlineStr">
        <is>
          <t>DWS Multi-Asset Moderate Allocation Fund</t>
        </is>
      </c>
    </row>
    <row r="117">
      <c r="A117" s="4" t="inlineStr">
        <is>
          <t>Class Name</t>
        </is>
      </c>
      <c r="B117" s="4" t="inlineStr">
        <is>
          <t xml:space="preserve"> </t>
        </is>
      </c>
      <c r="C117" s="4" t="inlineStr">
        <is>
          <t>Class C</t>
        </is>
      </c>
    </row>
    <row r="118">
      <c r="A118" s="4" t="inlineStr">
        <is>
          <t>Trading Symbol</t>
        </is>
      </c>
      <c r="B118" s="4" t="inlineStr">
        <is>
          <t xml:space="preserve"> </t>
        </is>
      </c>
      <c r="C118" s="4" t="inlineStr">
        <is>
          <t>PLSCX</t>
        </is>
      </c>
    </row>
    <row r="119">
      <c r="A119" s="4" t="inlineStr">
        <is>
          <t>Annual or Semi-Annual Statement [Text Block]</t>
        </is>
      </c>
      <c r="B119" s="4" t="inlineStr">
        <is>
          <t xml:space="preserve"> </t>
        </is>
      </c>
      <c r="C119" s="4" t="inlineStr">
        <is>
          <t>This annual shareholder report contains important information about DWS Multi-Asset Moderate Allocation Fund ("the Fund") for the period September 1, 2023 to August 31, 2024.</t>
        </is>
      </c>
    </row>
    <row r="120">
      <c r="A120" s="4" t="inlineStr">
        <is>
          <t>Shareholder Report Annual or Semi-Annual</t>
        </is>
      </c>
      <c r="B120" s="4" t="inlineStr">
        <is>
          <t xml:space="preserve"> </t>
        </is>
      </c>
      <c r="C120" s="4" t="inlineStr">
        <is>
          <t>Annual Shareholder Report</t>
        </is>
      </c>
    </row>
    <row r="121">
      <c r="A121" s="4" t="inlineStr">
        <is>
          <t>Additional Information [Text Block]</t>
        </is>
      </c>
      <c r="B121" s="4" t="inlineStr">
        <is>
          <t xml:space="preserve"> </t>
        </is>
      </c>
      <c r="C121" s="4" t="inlineStr">
        <is>
          <t>You can find additional information about the Fund on the Fund's website at dws.com/mutualreports</t>
        </is>
      </c>
    </row>
    <row r="122">
      <c r="A122" s="4" t="inlineStr">
        <is>
          <t>Additional Information Phone Number</t>
        </is>
      </c>
      <c r="B122" s="4" t="inlineStr">
        <is>
          <t xml:space="preserve"> </t>
        </is>
      </c>
      <c r="C122" s="4" t="inlineStr">
        <is>
          <t>(800) 728-3337</t>
        </is>
      </c>
    </row>
    <row r="123">
      <c r="A123" s="4" t="inlineStr">
        <is>
          <t>Additional Information Website</t>
        </is>
      </c>
      <c r="B123" s="4" t="inlineStr">
        <is>
          <t xml:space="preserve"> </t>
        </is>
      </c>
      <c r="C123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24">
      <c r="A124" s="4" t="inlineStr">
        <is>
          <t>Expenses [Text Block]</t>
        </is>
      </c>
      <c r="B124" s="4" t="inlineStr">
        <is>
          <t xml:space="preserve"> </t>
        </is>
      </c>
      <c r="C124" s="4" t="inlineStr">
        <is>
          <t>What were the Fund costs for the last year?
(Based on a hypothetical $10,000 investment)
Cost of a $10,000 investment Costs paid as a percentage of a $10,000 investment
Class C $147 1.36%
Gross expense ratio as of the latest prospectus: 2.58%. See prospectus for any contractual or voluntary waivers; without a waiver, costs would have been higher. Fund costs do not reflect expenses of the underlying funds in which the Fund invests.</t>
        </is>
      </c>
    </row>
    <row r="125">
      <c r="A125" s="4" t="inlineStr">
        <is>
          <t>Expenses Paid, Amount</t>
        </is>
      </c>
      <c r="B125" s="4" t="inlineStr">
        <is>
          <t xml:space="preserve"> </t>
        </is>
      </c>
      <c r="C125" s="5" t="n">
        <v>147</v>
      </c>
    </row>
    <row r="126">
      <c r="A126" s="4" t="inlineStr">
        <is>
          <t>Expense Ratio, Percent</t>
        </is>
      </c>
      <c r="B126" s="4" t="inlineStr">
        <is>
          <t xml:space="preserve"> </t>
        </is>
      </c>
      <c r="C126" s="6" t="n">
        <v>0.0136</v>
      </c>
    </row>
    <row r="127">
      <c r="A127" s="4" t="inlineStr">
        <is>
          <t>Performance Past Does Not Indicate Future [Text]</t>
        </is>
      </c>
      <c r="B127" s="4" t="inlineStr">
        <is>
          <t xml:space="preserve"> </t>
        </is>
      </c>
      <c r="C127" s="4" t="inlineStr">
        <is>
          <t>The Fund's past performance is not a good predictor or guarantee of the Fund's future performance.</t>
        </is>
      </c>
    </row>
    <row r="128">
      <c r="A128" s="4" t="inlineStr">
        <is>
          <t>Average Annual Return [Table Text Block]</t>
        </is>
      </c>
      <c r="B128" s="4" t="inlineStr">
        <is>
          <t xml:space="preserve"> </t>
        </is>
      </c>
      <c r="C128" s="4" t="inlineStr">
        <is>
          <t>Class/Index 1-Year 5-Year 10-Year
Class C Unadjusted for Sales Charge 15.57% 5.93% 4.31%
Class C Adjusted for the Maximum Sales Charge (max 1.00% CDSC) 14.57% 5.93% 4.31%
MSCI ACWI All Cap Index 22.55% 11.79% 8.53%
Bloomberg Global Aggregate Index 6.90% -1.37% 0.12%
S&amp;P Target Risk Moderate Index 13.84% 5.14% 4.81%</t>
        </is>
      </c>
    </row>
    <row r="129">
      <c r="A129" s="4" t="inlineStr">
        <is>
          <t>No Deduction of Taxes [Text Block]</t>
        </is>
      </c>
      <c r="B129" s="4" t="inlineStr">
        <is>
          <t xml:space="preserve"> </t>
        </is>
      </c>
      <c r="C129" s="4" t="inlineStr">
        <is>
          <t>The performance graph and returns table do not reflect the deduction of taxes that a shareholder would pay on Fund distributions or the redemption of Fund shares.</t>
        </is>
      </c>
    </row>
    <row r="130">
      <c r="A130" s="4" t="inlineStr">
        <is>
          <t>Material Change Date</t>
        </is>
      </c>
      <c r="B130" s="4" t="inlineStr">
        <is>
          <t>Sep.  01,  2023</t>
        </is>
      </c>
      <c r="C130" s="4" t="inlineStr">
        <is>
          <t xml:space="preserve"> </t>
        </is>
      </c>
    </row>
    <row r="131">
      <c r="A131" s="4" t="inlineStr">
        <is>
          <t>AssetsNet</t>
        </is>
      </c>
      <c r="B131" s="4" t="inlineStr">
        <is>
          <t xml:space="preserve"> </t>
        </is>
      </c>
      <c r="C131" s="5" t="n">
        <v>21471737</v>
      </c>
    </row>
    <row r="132">
      <c r="A132" s="4" t="inlineStr">
        <is>
          <t>Holdings Count | Holding</t>
        </is>
      </c>
      <c r="B132" s="4" t="inlineStr">
        <is>
          <t xml:space="preserve"> </t>
        </is>
      </c>
      <c r="C132" s="7" t="n">
        <v>24</v>
      </c>
    </row>
    <row r="133">
      <c r="A133" s="4" t="inlineStr">
        <is>
          <t>Advisory Fees Paid, Amount</t>
        </is>
      </c>
      <c r="B133" s="4" t="inlineStr">
        <is>
          <t xml:space="preserve"> </t>
        </is>
      </c>
      <c r="C133" s="5" t="n">
        <v>0</v>
      </c>
    </row>
    <row r="134">
      <c r="A134" s="4" t="inlineStr">
        <is>
          <t>InvestmentCompanyPortfolioTurnover</t>
        </is>
      </c>
      <c r="B134" s="4" t="inlineStr">
        <is>
          <t xml:space="preserve"> </t>
        </is>
      </c>
      <c r="C134" s="8" t="n">
        <v>0.52</v>
      </c>
    </row>
    <row r="135">
      <c r="A135" s="4" t="inlineStr">
        <is>
          <t>Additional Fund Statistics [Text Block]</t>
        </is>
      </c>
      <c r="B135" s="4" t="inlineStr">
        <is>
          <t xml:space="preserve"> </t>
        </is>
      </c>
      <c r="C135" s="4" t="inlineStr">
        <is>
          <t>Key Fund Statistics
Net Assets ($) 21,471,737
Number of Portfolio Holdings 24
Portfolio Turnover Rate (%) 52
Total Net Advisory Fees Paid ($) 0</t>
        </is>
      </c>
    </row>
    <row r="136">
      <c r="A136" s="4" t="inlineStr">
        <is>
          <t>Holdings [Text Block]</t>
        </is>
      </c>
      <c r="B136" s="4" t="inlineStr">
        <is>
          <t xml:space="preserve"> </t>
        </is>
      </c>
      <c r="C136" s="4" t="inlineStr">
        <is>
          <t>Asset Allocation
Asset Type % of Net Assets
Fixed Income - Bond Funds 6%
Fixed Income - Exchange-Traded Funds 25%
Fixed Income - Money Market Funds 1%
Equity - Equity Funds 53%
Equity - Exchange-Traded Funds 14%
Government &amp; Agency Obligations 1%
Total 100%</t>
        </is>
      </c>
    </row>
    <row r="137">
      <c r="A137" s="4" t="inlineStr">
        <is>
          <t>Material Fund Change [Text Block]</t>
        </is>
      </c>
      <c r="B137" s="4" t="inlineStr">
        <is>
          <t xml:space="preserve"> </t>
        </is>
      </c>
      <c r="C137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C shares changed from 1.85% to 1.81%. The cap includes indirect expenses of underlying funds and excludes certain expenses such as extraordinary expenses, taxes, brokerage and interest expense.</t>
        </is>
      </c>
    </row>
    <row r="138">
      <c r="A138" s="4" t="inlineStr">
        <is>
          <t>Material Fund Change Expenses [Text Block]</t>
        </is>
      </c>
      <c r="B138" s="4" t="inlineStr">
        <is>
          <t xml:space="preserve"> </t>
        </is>
      </c>
      <c r="C138" s="4" t="inlineStr">
        <is>
          <t>Effective October 1, 2023, the Fund’s contractual cap on total annual operating expense for Class C shares changed from 1.85% to 1.81%. The cap includes indirect expenses of underlying funds and excludes certain expenses such as extraordinary expenses, taxes, brokerage and interest expense.</t>
        </is>
      </c>
    </row>
    <row r="139">
      <c r="A139" s="4" t="inlineStr">
        <is>
          <t>Summary of Change Legend [Text Block]</t>
        </is>
      </c>
      <c r="B139" s="4" t="inlineStr">
        <is>
          <t xml:space="preserve"> </t>
        </is>
      </c>
      <c r="C139" s="4" t="inlineStr">
        <is>
          <t>This is a summary of certain changes of the Fund since September 1, 2023. For more information, review the Fund's current prospectus at dws.com/mutualreports</t>
        </is>
      </c>
    </row>
    <row r="140">
      <c r="A140" s="4" t="inlineStr">
        <is>
          <t>C000016759</t>
        </is>
      </c>
      <c r="B140" s="4" t="inlineStr">
        <is>
          <t xml:space="preserve"> </t>
        </is>
      </c>
      <c r="C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 xml:space="preserve"> </t>
        </is>
      </c>
      <c r="C142" s="4" t="inlineStr">
        <is>
          <t>DWS Multi-Asset Moderate Allocation Fund</t>
        </is>
      </c>
    </row>
    <row r="143">
      <c r="A143" s="4" t="inlineStr">
        <is>
          <t>Class Name</t>
        </is>
      </c>
      <c r="B143" s="4" t="inlineStr">
        <is>
          <t xml:space="preserve"> </t>
        </is>
      </c>
      <c r="C143" s="4" t="inlineStr">
        <is>
          <t>Class S</t>
        </is>
      </c>
    </row>
    <row r="144">
      <c r="A144" s="4" t="inlineStr">
        <is>
          <t>Trading Symbol</t>
        </is>
      </c>
      <c r="B144" s="4" t="inlineStr">
        <is>
          <t xml:space="preserve"> </t>
        </is>
      </c>
      <c r="C144" s="4" t="inlineStr">
        <is>
          <t>PPLSX</t>
        </is>
      </c>
    </row>
    <row r="145">
      <c r="A145" s="4" t="inlineStr">
        <is>
          <t>Annual or Semi-Annual Statement [Text Block]</t>
        </is>
      </c>
      <c r="B145" s="4" t="inlineStr">
        <is>
          <t xml:space="preserve"> </t>
        </is>
      </c>
      <c r="C145" s="4" t="inlineStr">
        <is>
          <t>This annual shareholder report contains important information about DWS Multi-Asset Moderate Allocation Fund ("the Fund") for the period September 1, 2023 to August 31, 2024.</t>
        </is>
      </c>
    </row>
    <row r="146">
      <c r="A146" s="4" t="inlineStr">
        <is>
          <t>Shareholder Report Annual or Semi-Annual</t>
        </is>
      </c>
      <c r="B146" s="4" t="inlineStr">
        <is>
          <t xml:space="preserve"> </t>
        </is>
      </c>
      <c r="C146" s="4" t="inlineStr">
        <is>
          <t>Annual Shareholder Report</t>
        </is>
      </c>
    </row>
    <row r="147">
      <c r="A147" s="4" t="inlineStr">
        <is>
          <t>Additional Information [Text Block]</t>
        </is>
      </c>
      <c r="B147" s="4" t="inlineStr">
        <is>
          <t xml:space="preserve"> </t>
        </is>
      </c>
      <c r="C147" s="4" t="inlineStr">
        <is>
          <t>You can find additional information about the Fund on the Fund's website at dws.com/mutualreports</t>
        </is>
      </c>
    </row>
    <row r="148">
      <c r="A148" s="4" t="inlineStr">
        <is>
          <t>Additional Information Phone Number</t>
        </is>
      </c>
      <c r="B148" s="4" t="inlineStr">
        <is>
          <t xml:space="preserve"> </t>
        </is>
      </c>
      <c r="C148" s="4" t="inlineStr">
        <is>
          <t>(800) 728-3337</t>
        </is>
      </c>
    </row>
    <row r="149">
      <c r="A149" s="4" t="inlineStr">
        <is>
          <t>Additional Information Website</t>
        </is>
      </c>
      <c r="B149" s="4" t="inlineStr">
        <is>
          <t xml:space="preserve"> </t>
        </is>
      </c>
      <c r="C14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50">
      <c r="A150" s="4" t="inlineStr">
        <is>
          <t>Expenses [Text Block]</t>
        </is>
      </c>
      <c r="B150" s="4" t="inlineStr">
        <is>
          <t xml:space="preserve"> </t>
        </is>
      </c>
      <c r="C150" s="4" t="inlineStr">
        <is>
          <t>What were the Fund costs for the last year?
(Based on a hypothetical $10,000 investment)
Cost of a $10,000 investment Costs paid as a percentage of a $10,000 investment
Class S $40 0.37%
Gross expense ratio as of the latest prospectus: 1.52%. See prospectus for any contractual or voluntary waivers; without a waiver, costs would have been higher. Fund costs do not reflect expenses of the underlying funds in which the Fund invests.</t>
        </is>
      </c>
    </row>
    <row r="151">
      <c r="A151" s="4" t="inlineStr">
        <is>
          <t>Expenses Paid, Amount</t>
        </is>
      </c>
      <c r="B151" s="4" t="inlineStr">
        <is>
          <t xml:space="preserve"> </t>
        </is>
      </c>
      <c r="C151" s="5" t="n">
        <v>40</v>
      </c>
    </row>
    <row r="152">
      <c r="A152" s="4" t="inlineStr">
        <is>
          <t>Expense Ratio, Percent</t>
        </is>
      </c>
      <c r="B152" s="4" t="inlineStr">
        <is>
          <t xml:space="preserve"> </t>
        </is>
      </c>
      <c r="C152" s="6" t="n">
        <v>0.0037</v>
      </c>
    </row>
    <row r="153">
      <c r="A153" s="4" t="inlineStr">
        <is>
          <t>Performance Past Does Not Indicate Future [Text]</t>
        </is>
      </c>
      <c r="B153" s="4" t="inlineStr">
        <is>
          <t xml:space="preserve"> </t>
        </is>
      </c>
      <c r="C153" s="4" t="inlineStr">
        <is>
          <t>The Fund's past performance is not a good predictor or guarantee of the Fund's future performance.</t>
        </is>
      </c>
    </row>
    <row r="154">
      <c r="A154" s="4" t="inlineStr">
        <is>
          <t>Average Annual Return [Table Text Block]</t>
        </is>
      </c>
      <c r="B154" s="4" t="inlineStr">
        <is>
          <t xml:space="preserve"> </t>
        </is>
      </c>
      <c r="C154" s="4" t="inlineStr">
        <is>
          <t>Class/Index 1-Year 5-Year 10-Year
Class S No Sales Charge 16.87% 7.02% 5.35%
MSCI ACWI All Cap Index 22.55% 11.79% 8.53%
Bloomberg Global Aggregate Index 6.90% -1.37% 0.12%
S&amp;P Target Risk Moderate Index 13.84% 5.14% 4.81%</t>
        </is>
      </c>
    </row>
    <row r="155">
      <c r="A155" s="4" t="inlineStr">
        <is>
          <t>No Deduction of Taxes [Text Block]</t>
        </is>
      </c>
      <c r="B155" s="4" t="inlineStr">
        <is>
          <t xml:space="preserve"> </t>
        </is>
      </c>
      <c r="C155" s="4" t="inlineStr">
        <is>
          <t>The performance graph and returns table do not reflect the deduction of taxes that a shareholder would pay on Fund distributions or the redemption of Fund shares.</t>
        </is>
      </c>
    </row>
    <row r="156">
      <c r="A156" s="4" t="inlineStr">
        <is>
          <t>Material Change Date</t>
        </is>
      </c>
      <c r="B156" s="4" t="inlineStr">
        <is>
          <t>Sep.  01,  2023</t>
        </is>
      </c>
      <c r="C156" s="4" t="inlineStr">
        <is>
          <t xml:space="preserve"> </t>
        </is>
      </c>
    </row>
    <row r="157">
      <c r="A157" s="4" t="inlineStr">
        <is>
          <t>AssetsNet</t>
        </is>
      </c>
      <c r="B157" s="4" t="inlineStr">
        <is>
          <t xml:space="preserve"> </t>
        </is>
      </c>
      <c r="C157" s="5" t="n">
        <v>21471737</v>
      </c>
    </row>
    <row r="158">
      <c r="A158" s="4" t="inlineStr">
        <is>
          <t>Holdings Count | Holding</t>
        </is>
      </c>
      <c r="B158" s="4" t="inlineStr">
        <is>
          <t xml:space="preserve"> </t>
        </is>
      </c>
      <c r="C158" s="7" t="n">
        <v>24</v>
      </c>
    </row>
    <row r="159">
      <c r="A159" s="4" t="inlineStr">
        <is>
          <t>Advisory Fees Paid, Amount</t>
        </is>
      </c>
      <c r="B159" s="4" t="inlineStr">
        <is>
          <t xml:space="preserve"> </t>
        </is>
      </c>
      <c r="C159" s="5" t="n">
        <v>0</v>
      </c>
    </row>
    <row r="160">
      <c r="A160" s="4" t="inlineStr">
        <is>
          <t>InvestmentCompanyPortfolioTurnover</t>
        </is>
      </c>
      <c r="B160" s="4" t="inlineStr">
        <is>
          <t xml:space="preserve"> </t>
        </is>
      </c>
      <c r="C160" s="8" t="n">
        <v>0.52</v>
      </c>
    </row>
    <row r="161">
      <c r="A161" s="4" t="inlineStr">
        <is>
          <t>Additional Fund Statistics [Text Block]</t>
        </is>
      </c>
      <c r="B161" s="4" t="inlineStr">
        <is>
          <t xml:space="preserve"> </t>
        </is>
      </c>
      <c r="C161" s="4" t="inlineStr">
        <is>
          <t>Key Fund Statistics
Net Assets ($) 21,471,737
Number of Portfolio Holdings 24
Portfolio Turnover Rate (%) 52
Total Net Advisory Fees Paid ($) 0</t>
        </is>
      </c>
    </row>
    <row r="162">
      <c r="A162" s="4" t="inlineStr">
        <is>
          <t>Holdings [Text Block]</t>
        </is>
      </c>
      <c r="B162" s="4" t="inlineStr">
        <is>
          <t xml:space="preserve"> </t>
        </is>
      </c>
      <c r="C162" s="4" t="inlineStr">
        <is>
          <t>Asset Allocation
Asset Type % of Net Assets
Fixed Income - Bond Funds 6%
Fixed Income - Exchange-Traded Funds 25%
Fixed Income - Money Market Funds 1%
Equity - Equity Funds 53%
Equity - Exchange-Traded Funds 14%
Government &amp; Agency Obligations 1%
Total 100%</t>
        </is>
      </c>
    </row>
    <row r="163">
      <c r="A163" s="4" t="inlineStr">
        <is>
          <t>Material Fund Change [Text Block]</t>
        </is>
      </c>
      <c r="B163" s="4" t="inlineStr">
        <is>
          <t xml:space="preserve"> </t>
        </is>
      </c>
      <c r="C163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S shares changed from 0.85% to 0.81%. The cap includes indirect expenses of underlying funds and excludes certain expenses such as extraordinary expenses, taxes, brokerage and interest expense.</t>
        </is>
      </c>
    </row>
    <row r="164">
      <c r="A164" s="4" t="inlineStr">
        <is>
          <t>Material Fund Change Expenses [Text Block]</t>
        </is>
      </c>
      <c r="B164" s="4" t="inlineStr">
        <is>
          <t xml:space="preserve"> </t>
        </is>
      </c>
      <c r="C164" s="4" t="inlineStr">
        <is>
          <t>Effective October 1, 2023, the Fund’s contractual cap on total annual operating expense for Class S shares changed from 0.85% to 0.81%. The cap includes indirect expenses of underlying funds and excludes certain expenses such as extraordinary expenses, taxes, brokerage and interest expense.</t>
        </is>
      </c>
    </row>
    <row r="165">
      <c r="A165" s="4" t="inlineStr">
        <is>
          <t>Summary of Change Legend [Text Block]</t>
        </is>
      </c>
      <c r="B165" s="4" t="inlineStr">
        <is>
          <t xml:space="preserve"> </t>
        </is>
      </c>
      <c r="C165" s="4" t="inlineStr">
        <is>
          <t>This is a summary of certain changes of the Fund since September 1, 2023. For more information, review the Fund's current prospectus at dws.com/mutual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94"/>
  <sheetViews>
    <sheetView workbookViewId="0">
      <selection activeCell="A1" sqref="A1"/>
    </sheetView>
  </sheetViews>
  <sheetFormatPr baseColWidth="8" defaultRowHeight="15"/>
  <cols>
    <col width="51" customWidth="1" min="1" max="1"/>
    <col width="39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</row>
    <row r="3">
      <c r="A3" s="4" t="inlineStr">
        <is>
          <t>C00001676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3452</v>
      </c>
      <c r="C6" s="5" t="n">
        <v>13234</v>
      </c>
      <c r="D6" s="5" t="n">
        <v>12926</v>
      </c>
      <c r="E6" s="5" t="n">
        <v>12831</v>
      </c>
      <c r="F6" s="5" t="n">
        <v>12446</v>
      </c>
      <c r="G6" s="5" t="n">
        <v>12860</v>
      </c>
      <c r="H6" s="5" t="n">
        <v>12588</v>
      </c>
      <c r="I6" s="5" t="n">
        <v>12489</v>
      </c>
      <c r="J6" s="5" t="n">
        <v>12538</v>
      </c>
      <c r="K6" s="5" t="n">
        <v>12034</v>
      </c>
      <c r="L6" s="5" t="n">
        <v>11345</v>
      </c>
      <c r="M6" s="5" t="n">
        <v>11555</v>
      </c>
      <c r="N6" s="5" t="n">
        <v>11897</v>
      </c>
      <c r="O6" s="5" t="n">
        <v>12078</v>
      </c>
      <c r="P6" s="5" t="n">
        <v>11906</v>
      </c>
      <c r="Q6" s="5" t="n">
        <v>11654</v>
      </c>
      <c r="R6" s="5" t="n">
        <v>11806</v>
      </c>
      <c r="S6" s="5" t="n">
        <v>11749</v>
      </c>
      <c r="T6" s="5" t="n">
        <v>11478</v>
      </c>
      <c r="U6" s="5" t="n">
        <v>11808</v>
      </c>
      <c r="V6" s="5" t="n">
        <v>11299</v>
      </c>
      <c r="W6" s="5" t="n">
        <v>11585</v>
      </c>
      <c r="X6" s="5" t="n">
        <v>11003</v>
      </c>
      <c r="Y6" s="5" t="n">
        <v>10787</v>
      </c>
      <c r="Z6" s="5" t="n">
        <v>11509</v>
      </c>
      <c r="AA6" s="5" t="n">
        <v>11854</v>
      </c>
      <c r="AB6" s="5" t="n">
        <v>11360</v>
      </c>
      <c r="AC6" s="5" t="n">
        <v>11948</v>
      </c>
      <c r="AD6" s="5" t="n">
        <v>11902</v>
      </c>
      <c r="AE6" s="5" t="n">
        <v>12570</v>
      </c>
      <c r="AF6" s="5" t="n">
        <v>12593</v>
      </c>
      <c r="AG6" s="5" t="n">
        <v>12823</v>
      </c>
      <c r="AH6" s="5" t="n">
        <v>13276</v>
      </c>
      <c r="AI6" s="5" t="n">
        <v>12991</v>
      </c>
      <c r="AJ6" s="5" t="n">
        <v>13191</v>
      </c>
      <c r="AK6" s="5" t="n">
        <v>12922</v>
      </c>
      <c r="AL6" s="5" t="n">
        <v>13212</v>
      </c>
      <c r="AM6" s="5" t="n">
        <v>13091</v>
      </c>
      <c r="AN6" s="5" t="n">
        <v>13004</v>
      </c>
      <c r="AO6" s="5" t="n">
        <v>12866</v>
      </c>
      <c r="AP6" s="5" t="n">
        <v>12736</v>
      </c>
      <c r="AQ6" s="5" t="n">
        <v>12469</v>
      </c>
      <c r="AR6" s="5" t="n">
        <v>12348</v>
      </c>
      <c r="AS6" s="5" t="n">
        <v>12280</v>
      </c>
      <c r="AT6" s="5" t="n">
        <v>12297</v>
      </c>
      <c r="AU6" s="5" t="n">
        <v>12010</v>
      </c>
      <c r="AV6" s="5" t="n">
        <v>11340</v>
      </c>
      <c r="AW6" s="5" t="n">
        <v>11449</v>
      </c>
      <c r="AX6" s="5" t="n">
        <v>11645</v>
      </c>
      <c r="AY6" s="5" t="n">
        <v>11420</v>
      </c>
      <c r="AZ6" s="5" t="n">
        <v>11053</v>
      </c>
      <c r="BA6" s="5" t="n">
        <v>10890</v>
      </c>
      <c r="BB6" s="5" t="n">
        <v>10584</v>
      </c>
      <c r="BC6" s="5" t="n">
        <v>10054</v>
      </c>
      <c r="BD6" s="5" t="n">
        <v>11070</v>
      </c>
      <c r="BE6" s="5" t="n">
        <v>11408</v>
      </c>
      <c r="BF6" s="5" t="n">
        <v>11383</v>
      </c>
      <c r="BG6" s="5" t="n">
        <v>11198</v>
      </c>
      <c r="BH6" s="5" t="n">
        <v>11116</v>
      </c>
      <c r="BI6" s="5" t="n">
        <v>10993</v>
      </c>
      <c r="BJ6" s="5" t="n">
        <v>10947</v>
      </c>
      <c r="BK6" s="5" t="n">
        <v>10898</v>
      </c>
      <c r="BL6" s="5" t="n">
        <v>10865</v>
      </c>
      <c r="BM6" s="5" t="n">
        <v>10520</v>
      </c>
      <c r="BN6" s="5" t="n">
        <v>10722</v>
      </c>
      <c r="BO6" s="5" t="n">
        <v>10560</v>
      </c>
      <c r="BP6" s="5" t="n">
        <v>10418</v>
      </c>
      <c r="BQ6" s="5" t="n">
        <v>10264</v>
      </c>
      <c r="BR6" s="5" t="n">
        <v>9804</v>
      </c>
      <c r="BS6" s="5" t="n">
        <v>10136</v>
      </c>
      <c r="BT6" s="5" t="n">
        <v>10080</v>
      </c>
      <c r="BU6" s="5" t="n">
        <v>10554</v>
      </c>
      <c r="BV6" s="5" t="n">
        <v>10557</v>
      </c>
      <c r="BW6" s="5" t="n">
        <v>10453</v>
      </c>
      <c r="BX6" s="5" t="n">
        <v>10341</v>
      </c>
      <c r="BY6" s="5" t="n">
        <v>10367</v>
      </c>
      <c r="BZ6" s="5" t="n">
        <v>10319</v>
      </c>
      <c r="CA6" s="5" t="n">
        <v>10327</v>
      </c>
      <c r="CB6" s="5" t="n">
        <v>10376</v>
      </c>
      <c r="CC6" s="5" t="n">
        <v>10662</v>
      </c>
      <c r="CD6" s="5" t="n">
        <v>10471</v>
      </c>
      <c r="CE6" s="5" t="n">
        <v>10379</v>
      </c>
      <c r="CF6" s="5" t="n">
        <v>10308</v>
      </c>
      <c r="CG6" s="5" t="n">
        <v>10244</v>
      </c>
      <c r="CH6" s="5" t="n">
        <v>10171</v>
      </c>
      <c r="CI6" s="5" t="n">
        <v>10131</v>
      </c>
      <c r="CJ6" s="5" t="n">
        <v>9950</v>
      </c>
      <c r="CK6" s="5" t="n">
        <v>9986</v>
      </c>
      <c r="CL6" s="5" t="n">
        <v>9868</v>
      </c>
      <c r="CM6" s="5" t="n">
        <v>9750</v>
      </c>
      <c r="CN6" s="5" t="n">
        <v>9739</v>
      </c>
      <c r="CO6" s="5" t="n">
        <v>9567</v>
      </c>
      <c r="CP6" s="5" t="n">
        <v>9466</v>
      </c>
      <c r="CQ6" s="5" t="n">
        <v>9351</v>
      </c>
      <c r="CR6" s="5" t="n">
        <v>9390</v>
      </c>
      <c r="CS6" s="5" t="n">
        <v>9499</v>
      </c>
      <c r="CT6" s="5" t="n">
        <v>9477</v>
      </c>
      <c r="CU6" s="5" t="n">
        <v>9493</v>
      </c>
      <c r="CV6" s="5" t="n">
        <v>9299</v>
      </c>
      <c r="CW6" s="5" t="n">
        <v>9200</v>
      </c>
      <c r="CX6" s="5" t="n">
        <v>9146</v>
      </c>
      <c r="CY6" s="5" t="n">
        <v>9100</v>
      </c>
      <c r="CZ6" s="5" t="n">
        <v>8897</v>
      </c>
      <c r="DA6" s="5" t="n">
        <v>8959</v>
      </c>
      <c r="DB6" s="5" t="n">
        <v>9143</v>
      </c>
      <c r="DC6" s="5" t="n">
        <v>9289</v>
      </c>
      <c r="DD6" s="5" t="n">
        <v>9274</v>
      </c>
      <c r="DE6" s="5" t="n">
        <v>8939</v>
      </c>
      <c r="DF6" s="5" t="n">
        <v>9083</v>
      </c>
      <c r="DG6" s="5" t="n">
        <v>9439</v>
      </c>
      <c r="DH6" s="5" t="n">
        <v>9364</v>
      </c>
      <c r="DI6" s="5" t="n">
        <v>9529</v>
      </c>
      <c r="DJ6" s="5" t="n">
        <v>9513</v>
      </c>
      <c r="DK6" s="5" t="n">
        <v>9468</v>
      </c>
      <c r="DL6" s="5" t="n">
        <v>9508</v>
      </c>
      <c r="DM6" s="5" t="n">
        <v>9307</v>
      </c>
      <c r="DN6" s="5" t="n">
        <v>9307</v>
      </c>
      <c r="DO6" s="5" t="n">
        <v>9389</v>
      </c>
      <c r="DP6" s="5" t="n">
        <v>9337</v>
      </c>
      <c r="DQ6" s="5" t="n">
        <v>9183</v>
      </c>
      <c r="DR6" s="5" t="n">
        <v>9425</v>
      </c>
    </row>
    <row r="7">
      <c r="A7" s="4" t="inlineStr">
        <is>
          <t>C00001676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C00001676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S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C000016756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Class A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15492</v>
      </c>
      <c r="C16" s="7" t="n">
        <v>15218</v>
      </c>
      <c r="D16" s="7" t="n">
        <v>14867</v>
      </c>
      <c r="E16" s="7" t="n">
        <v>14760</v>
      </c>
      <c r="F16" s="7" t="n">
        <v>14211</v>
      </c>
      <c r="G16" s="7" t="n">
        <v>14806</v>
      </c>
      <c r="H16" s="7" t="n">
        <v>14394</v>
      </c>
      <c r="I16" s="7" t="n">
        <v>14090</v>
      </c>
      <c r="J16" s="7" t="n">
        <v>14120</v>
      </c>
      <c r="K16" s="7" t="n">
        <v>13508</v>
      </c>
      <c r="L16" s="7" t="n">
        <v>12600</v>
      </c>
      <c r="M16" s="7" t="n">
        <v>12860</v>
      </c>
      <c r="N16" s="7" t="n">
        <v>13292</v>
      </c>
      <c r="O16" s="7" t="n">
        <v>13580</v>
      </c>
      <c r="P16" s="7" t="n">
        <v>13278</v>
      </c>
      <c r="Q16" s="7" t="n">
        <v>12831</v>
      </c>
      <c r="R16" s="7" t="n">
        <v>13033</v>
      </c>
      <c r="S16" s="7" t="n">
        <v>12960</v>
      </c>
      <c r="T16" s="7" t="n">
        <v>12687</v>
      </c>
      <c r="U16" s="7" t="n">
        <v>13076</v>
      </c>
      <c r="V16" s="7" t="n">
        <v>12398</v>
      </c>
      <c r="W16" s="7" t="n">
        <v>12810</v>
      </c>
      <c r="X16" s="7" t="n">
        <v>12110</v>
      </c>
      <c r="Y16" s="7" t="n">
        <v>11648</v>
      </c>
      <c r="Z16" s="7" t="n">
        <v>12586</v>
      </c>
      <c r="AA16" s="7" t="n">
        <v>12992</v>
      </c>
      <c r="AB16" s="7" t="n">
        <v>12348</v>
      </c>
      <c r="AC16" s="7" t="n">
        <v>13160</v>
      </c>
      <c r="AD16" s="7" t="n">
        <v>13118</v>
      </c>
      <c r="AE16" s="7" t="n">
        <v>13930</v>
      </c>
      <c r="AF16" s="7" t="n">
        <v>13790</v>
      </c>
      <c r="AG16" s="7" t="n">
        <v>14000</v>
      </c>
      <c r="AH16" s="7" t="n">
        <v>14588</v>
      </c>
      <c r="AI16" s="7" t="n">
        <v>14120</v>
      </c>
      <c r="AJ16" s="7" t="n">
        <v>14426</v>
      </c>
      <c r="AK16" s="7" t="n">
        <v>13954</v>
      </c>
      <c r="AL16" s="7" t="n">
        <v>14375</v>
      </c>
      <c r="AM16" s="7" t="n">
        <v>14183</v>
      </c>
      <c r="AN16" s="7" t="n">
        <v>14094</v>
      </c>
      <c r="AO16" s="7" t="n">
        <v>13928</v>
      </c>
      <c r="AP16" s="7" t="n">
        <v>13737</v>
      </c>
      <c r="AQ16" s="7" t="n">
        <v>13315</v>
      </c>
      <c r="AR16" s="7" t="n">
        <v>13073</v>
      </c>
      <c r="AS16" s="7" t="n">
        <v>12894</v>
      </c>
      <c r="AT16" s="7" t="n">
        <v>12881</v>
      </c>
      <c r="AU16" s="7" t="n">
        <v>12481</v>
      </c>
      <c r="AV16" s="7" t="n">
        <v>11538</v>
      </c>
      <c r="AW16" s="7" t="n">
        <v>11697</v>
      </c>
      <c r="AX16" s="7" t="n">
        <v>11979</v>
      </c>
      <c r="AY16" s="7" t="n">
        <v>11624</v>
      </c>
      <c r="AZ16" s="7" t="n">
        <v>11171</v>
      </c>
      <c r="BA16" s="7" t="n">
        <v>10987</v>
      </c>
      <c r="BB16" s="7" t="n">
        <v>10656</v>
      </c>
      <c r="BC16" s="7" t="n">
        <v>9995</v>
      </c>
      <c r="BD16" s="7" t="n">
        <v>11305</v>
      </c>
      <c r="BE16" s="7" t="n">
        <v>11869</v>
      </c>
      <c r="BF16" s="7" t="n">
        <v>11906</v>
      </c>
      <c r="BG16" s="7" t="n">
        <v>11634</v>
      </c>
      <c r="BH16" s="7" t="n">
        <v>11495</v>
      </c>
      <c r="BI16" s="7" t="n">
        <v>11310</v>
      </c>
      <c r="BJ16" s="7" t="n">
        <v>11183</v>
      </c>
      <c r="BK16" s="7" t="n">
        <v>11217</v>
      </c>
      <c r="BL16" s="7" t="n">
        <v>11183</v>
      </c>
      <c r="BM16" s="7" t="n">
        <v>10719</v>
      </c>
      <c r="BN16" s="7" t="n">
        <v>11113</v>
      </c>
      <c r="BO16" s="7" t="n">
        <v>10870</v>
      </c>
      <c r="BP16" s="7" t="n">
        <v>10754</v>
      </c>
      <c r="BQ16" s="7" t="n">
        <v>10557</v>
      </c>
      <c r="BR16" s="7" t="n">
        <v>9944</v>
      </c>
      <c r="BS16" s="7" t="n">
        <v>10483</v>
      </c>
      <c r="BT16" s="7" t="n">
        <v>10395</v>
      </c>
      <c r="BU16" s="7" t="n">
        <v>11053</v>
      </c>
      <c r="BV16" s="7" t="n">
        <v>11042</v>
      </c>
      <c r="BW16" s="7" t="n">
        <v>10911</v>
      </c>
      <c r="BX16" s="7" t="n">
        <v>10735</v>
      </c>
      <c r="BY16" s="7" t="n">
        <v>10757</v>
      </c>
      <c r="BZ16" s="7" t="n">
        <v>10702</v>
      </c>
      <c r="CA16" s="7" t="n">
        <v>10647</v>
      </c>
      <c r="CB16" s="7" t="n">
        <v>10735</v>
      </c>
      <c r="CC16" s="7" t="n">
        <v>11119</v>
      </c>
      <c r="CD16" s="7" t="n">
        <v>10768</v>
      </c>
      <c r="CE16" s="7" t="n">
        <v>10657</v>
      </c>
      <c r="CF16" s="7" t="n">
        <v>10511</v>
      </c>
      <c r="CG16" s="7" t="n">
        <v>10397</v>
      </c>
      <c r="CH16" s="7" t="n">
        <v>10262</v>
      </c>
      <c r="CI16" s="7" t="n">
        <v>10252</v>
      </c>
      <c r="CJ16" s="7" t="n">
        <v>10044</v>
      </c>
      <c r="CK16" s="7" t="n">
        <v>10034</v>
      </c>
      <c r="CL16" s="7" t="n">
        <v>9909</v>
      </c>
      <c r="CM16" s="7" t="n">
        <v>9784</v>
      </c>
      <c r="CN16" s="7" t="n">
        <v>9774</v>
      </c>
      <c r="CO16" s="7" t="n">
        <v>9577</v>
      </c>
      <c r="CP16" s="7" t="n">
        <v>9462</v>
      </c>
      <c r="CQ16" s="7" t="n">
        <v>9344</v>
      </c>
      <c r="CR16" s="7" t="n">
        <v>9237</v>
      </c>
      <c r="CS16" s="7" t="n">
        <v>9335</v>
      </c>
      <c r="CT16" s="7" t="n">
        <v>9315</v>
      </c>
      <c r="CU16" s="7" t="n">
        <v>9305</v>
      </c>
      <c r="CV16" s="7" t="n">
        <v>9041</v>
      </c>
      <c r="CW16" s="7" t="n">
        <v>9031</v>
      </c>
      <c r="CX16" s="7" t="n">
        <v>8953</v>
      </c>
      <c r="CY16" s="7" t="n">
        <v>8913</v>
      </c>
      <c r="CZ16" s="7" t="n">
        <v>8590</v>
      </c>
      <c r="DA16" s="7" t="n">
        <v>8845</v>
      </c>
      <c r="DB16" s="7" t="n">
        <v>9227</v>
      </c>
      <c r="DC16" s="7" t="n">
        <v>9453</v>
      </c>
      <c r="DD16" s="7" t="n">
        <v>9414</v>
      </c>
      <c r="DE16" s="7" t="n">
        <v>9032</v>
      </c>
      <c r="DF16" s="7" t="n">
        <v>9200</v>
      </c>
      <c r="DG16" s="7" t="n">
        <v>9597</v>
      </c>
      <c r="DH16" s="7" t="n">
        <v>9509</v>
      </c>
      <c r="DI16" s="7" t="n">
        <v>9677</v>
      </c>
      <c r="DJ16" s="7" t="n">
        <v>9615</v>
      </c>
      <c r="DK16" s="7" t="n">
        <v>9553</v>
      </c>
      <c r="DL16" s="7" t="n">
        <v>9606</v>
      </c>
      <c r="DM16" s="7" t="n">
        <v>9279</v>
      </c>
      <c r="DN16" s="7" t="n">
        <v>9332</v>
      </c>
      <c r="DO16" s="7" t="n">
        <v>9417</v>
      </c>
      <c r="DP16" s="7" t="n">
        <v>9331</v>
      </c>
      <c r="DQ16" s="7" t="n">
        <v>9159</v>
      </c>
      <c r="DR16" s="7" t="n">
        <v>9425</v>
      </c>
    </row>
    <row r="17">
      <c r="A17" s="4" t="inlineStr">
        <is>
          <t>C000016758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C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4" t="inlineStr">
        <is>
          <t>C000016759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Class S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4" t="inlineStr">
        <is>
          <t>DWS Index: MSCI ACWI All Cap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All Cap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2682</v>
      </c>
      <c r="C26" s="7" t="n">
        <v>22167</v>
      </c>
      <c r="D26" s="7" t="n">
        <v>21713</v>
      </c>
      <c r="E26" s="7" t="n">
        <v>21325</v>
      </c>
      <c r="F26" s="7" t="n">
        <v>20495</v>
      </c>
      <c r="G26" s="7" t="n">
        <v>21216</v>
      </c>
      <c r="H26" s="7" t="n">
        <v>20567</v>
      </c>
      <c r="I26" s="7" t="n">
        <v>19746</v>
      </c>
      <c r="J26" s="7" t="n">
        <v>19704</v>
      </c>
      <c r="K26" s="7" t="n">
        <v>18717</v>
      </c>
      <c r="L26" s="7" t="n">
        <v>17135</v>
      </c>
      <c r="M26" s="7" t="n">
        <v>17730</v>
      </c>
      <c r="N26" s="7" t="n">
        <v>18509</v>
      </c>
      <c r="O26" s="7" t="n">
        <v>19058</v>
      </c>
      <c r="P26" s="7" t="n">
        <v>18356</v>
      </c>
      <c r="Q26" s="7" t="n">
        <v>17347</v>
      </c>
      <c r="R26" s="7" t="n">
        <v>17562</v>
      </c>
      <c r="S26" s="7" t="n">
        <v>17344</v>
      </c>
      <c r="T26" s="7" t="n">
        <v>16934</v>
      </c>
      <c r="U26" s="7" t="n">
        <v>17419</v>
      </c>
      <c r="V26" s="7" t="n">
        <v>16223</v>
      </c>
      <c r="W26" s="7" t="n">
        <v>16865</v>
      </c>
      <c r="X26" s="7" t="n">
        <v>15674</v>
      </c>
      <c r="Y26" s="7" t="n">
        <v>14769</v>
      </c>
      <c r="Z26" s="7" t="n">
        <v>16350</v>
      </c>
      <c r="AA26" s="7" t="n">
        <v>16949</v>
      </c>
      <c r="AB26" s="7" t="n">
        <v>15822</v>
      </c>
      <c r="AC26" s="7" t="n">
        <v>17316</v>
      </c>
      <c r="AD26" s="7" t="n">
        <v>17308</v>
      </c>
      <c r="AE26" s="7" t="n">
        <v>18801</v>
      </c>
      <c r="AF26" s="7" t="n">
        <v>18426</v>
      </c>
      <c r="AG26" s="7" t="n">
        <v>18856</v>
      </c>
      <c r="AH26" s="7" t="n">
        <v>19891</v>
      </c>
      <c r="AI26" s="7" t="n">
        <v>19134</v>
      </c>
      <c r="AJ26" s="7" t="n">
        <v>19668</v>
      </c>
      <c r="AK26" s="7" t="n">
        <v>18761</v>
      </c>
      <c r="AL26" s="7" t="n">
        <v>19535</v>
      </c>
      <c r="AM26" s="7" t="n">
        <v>19064</v>
      </c>
      <c r="AN26" s="7" t="n">
        <v>18973</v>
      </c>
      <c r="AO26" s="7" t="n">
        <v>18750</v>
      </c>
      <c r="AP26" s="7" t="n">
        <v>18472</v>
      </c>
      <c r="AQ26" s="7" t="n">
        <v>17706</v>
      </c>
      <c r="AR26" s="7" t="n">
        <v>17261</v>
      </c>
      <c r="AS26" s="7" t="n">
        <v>16806</v>
      </c>
      <c r="AT26" s="7" t="n">
        <v>16828</v>
      </c>
      <c r="AU26" s="7" t="n">
        <v>16026</v>
      </c>
      <c r="AV26" s="7" t="n">
        <v>14222</v>
      </c>
      <c r="AW26" s="7" t="n">
        <v>14536</v>
      </c>
      <c r="AX26" s="7" t="n">
        <v>14997</v>
      </c>
      <c r="AY26" s="7" t="n">
        <v>14139</v>
      </c>
      <c r="AZ26" s="7" t="n">
        <v>13443</v>
      </c>
      <c r="BA26" s="7" t="n">
        <v>13025</v>
      </c>
      <c r="BB26" s="7" t="n">
        <v>12450</v>
      </c>
      <c r="BC26" s="7" t="n">
        <v>11212</v>
      </c>
      <c r="BD26" s="7" t="n">
        <v>13103</v>
      </c>
      <c r="BE26" s="7" t="n">
        <v>14275</v>
      </c>
      <c r="BF26" s="7" t="n">
        <v>14468</v>
      </c>
      <c r="BG26" s="7" t="n">
        <v>13970</v>
      </c>
      <c r="BH26" s="7" t="n">
        <v>13631</v>
      </c>
      <c r="BI26" s="7" t="n">
        <v>13265</v>
      </c>
      <c r="BJ26" s="7" t="n">
        <v>12993</v>
      </c>
      <c r="BK26" s="7" t="n">
        <v>13331</v>
      </c>
      <c r="BL26" s="7" t="n">
        <v>13292</v>
      </c>
      <c r="BM26" s="7" t="n">
        <v>12492</v>
      </c>
      <c r="BN26" s="7" t="n">
        <v>13285</v>
      </c>
      <c r="BO26" s="7" t="n">
        <v>12861</v>
      </c>
      <c r="BP26" s="7" t="n">
        <v>12732</v>
      </c>
      <c r="BQ26" s="7" t="n">
        <v>12387</v>
      </c>
      <c r="BR26" s="7" t="n">
        <v>11456</v>
      </c>
      <c r="BS26" s="7" t="n">
        <v>12351</v>
      </c>
      <c r="BT26" s="7" t="n">
        <v>12182</v>
      </c>
      <c r="BU26" s="7" t="n">
        <v>13218</v>
      </c>
      <c r="BV26" s="7" t="n">
        <v>13198</v>
      </c>
      <c r="BW26" s="7" t="n">
        <v>13079</v>
      </c>
      <c r="BX26" s="7" t="n">
        <v>12730</v>
      </c>
      <c r="BY26" s="7" t="n">
        <v>12809</v>
      </c>
      <c r="BZ26" s="7" t="n">
        <v>12756</v>
      </c>
      <c r="CA26" s="7" t="n">
        <v>12640</v>
      </c>
      <c r="CB26" s="7" t="n">
        <v>12880</v>
      </c>
      <c r="CC26" s="7" t="n">
        <v>13440</v>
      </c>
      <c r="CD26" s="7" t="n">
        <v>12753</v>
      </c>
      <c r="CE26" s="7" t="n">
        <v>12546</v>
      </c>
      <c r="CF26" s="7" t="n">
        <v>12305</v>
      </c>
      <c r="CG26" s="7" t="n">
        <v>12063</v>
      </c>
      <c r="CH26" s="7" t="n">
        <v>11807</v>
      </c>
      <c r="CI26" s="7" t="n">
        <v>11765</v>
      </c>
      <c r="CJ26" s="7" t="n">
        <v>11451</v>
      </c>
      <c r="CK26" s="7" t="n">
        <v>11382</v>
      </c>
      <c r="CL26" s="7" t="n">
        <v>11159</v>
      </c>
      <c r="CM26" s="7" t="n">
        <v>10984</v>
      </c>
      <c r="CN26" s="7" t="n">
        <v>10855</v>
      </c>
      <c r="CO26" s="7" t="n">
        <v>10565</v>
      </c>
      <c r="CP26" s="7" t="n">
        <v>10284</v>
      </c>
      <c r="CQ26" s="7" t="n">
        <v>10067</v>
      </c>
      <c r="CR26" s="7" t="n">
        <v>9959</v>
      </c>
      <c r="CS26" s="7" t="n">
        <v>10156</v>
      </c>
      <c r="CT26" s="7" t="n">
        <v>10079</v>
      </c>
      <c r="CU26" s="7" t="n">
        <v>10044</v>
      </c>
      <c r="CV26" s="7" t="n">
        <v>9616</v>
      </c>
      <c r="CW26" s="7" t="n">
        <v>9686</v>
      </c>
      <c r="CX26" s="7" t="n">
        <v>9668</v>
      </c>
      <c r="CY26" s="7" t="n">
        <v>9515</v>
      </c>
      <c r="CZ26" s="7" t="n">
        <v>8845</v>
      </c>
      <c r="DA26" s="7" t="n">
        <v>8891</v>
      </c>
      <c r="DB26" s="7" t="n">
        <v>9487</v>
      </c>
      <c r="DC26" s="7" t="n">
        <v>9666</v>
      </c>
      <c r="DD26" s="7" t="n">
        <v>9725</v>
      </c>
      <c r="DE26" s="7" t="n">
        <v>9044</v>
      </c>
      <c r="DF26" s="7" t="n">
        <v>9387</v>
      </c>
      <c r="DG26" s="7" t="n">
        <v>10060</v>
      </c>
      <c r="DH26" s="7" t="n">
        <v>10006</v>
      </c>
      <c r="DI26" s="7" t="n">
        <v>10230</v>
      </c>
      <c r="DJ26" s="7" t="n">
        <v>10221</v>
      </c>
      <c r="DK26" s="7" t="n">
        <v>9946</v>
      </c>
      <c r="DL26" s="7" t="n">
        <v>10078</v>
      </c>
      <c r="DM26" s="7" t="n">
        <v>9546</v>
      </c>
      <c r="DN26" s="7" t="n">
        <v>9697</v>
      </c>
      <c r="DO26" s="7" t="n">
        <v>9859</v>
      </c>
      <c r="DP26" s="7" t="n">
        <v>9717</v>
      </c>
      <c r="DQ26" s="7" t="n">
        <v>9644</v>
      </c>
      <c r="DR26" s="7" t="n">
        <v>10000</v>
      </c>
    </row>
    <row r="27">
      <c r="A27" s="4" t="inlineStr">
        <is>
          <t>DWS Index: MSCI ACWI All Cap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CWI All Cap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2682</v>
      </c>
      <c r="C30" s="7" t="n">
        <v>22167</v>
      </c>
      <c r="D30" s="7" t="n">
        <v>21713</v>
      </c>
      <c r="E30" s="7" t="n">
        <v>21325</v>
      </c>
      <c r="F30" s="7" t="n">
        <v>20495</v>
      </c>
      <c r="G30" s="7" t="n">
        <v>21216</v>
      </c>
      <c r="H30" s="7" t="n">
        <v>20567</v>
      </c>
      <c r="I30" s="7" t="n">
        <v>19746</v>
      </c>
      <c r="J30" s="7" t="n">
        <v>19704</v>
      </c>
      <c r="K30" s="7" t="n">
        <v>18717</v>
      </c>
      <c r="L30" s="7" t="n">
        <v>17135</v>
      </c>
      <c r="M30" s="7" t="n">
        <v>17730</v>
      </c>
      <c r="N30" s="7" t="n">
        <v>18509</v>
      </c>
      <c r="O30" s="7" t="n">
        <v>19058</v>
      </c>
      <c r="P30" s="7" t="n">
        <v>18356</v>
      </c>
      <c r="Q30" s="7" t="n">
        <v>17347</v>
      </c>
      <c r="R30" s="7" t="n">
        <v>17562</v>
      </c>
      <c r="S30" s="7" t="n">
        <v>17344</v>
      </c>
      <c r="T30" s="7" t="n">
        <v>16934</v>
      </c>
      <c r="U30" s="7" t="n">
        <v>17419</v>
      </c>
      <c r="V30" s="7" t="n">
        <v>16223</v>
      </c>
      <c r="W30" s="7" t="n">
        <v>16865</v>
      </c>
      <c r="X30" s="7" t="n">
        <v>15674</v>
      </c>
      <c r="Y30" s="7" t="n">
        <v>14769</v>
      </c>
      <c r="Z30" s="7" t="n">
        <v>16350</v>
      </c>
      <c r="AA30" s="7" t="n">
        <v>16949</v>
      </c>
      <c r="AB30" s="7" t="n">
        <v>15822</v>
      </c>
      <c r="AC30" s="7" t="n">
        <v>17316</v>
      </c>
      <c r="AD30" s="7" t="n">
        <v>17308</v>
      </c>
      <c r="AE30" s="7" t="n">
        <v>18801</v>
      </c>
      <c r="AF30" s="7" t="n">
        <v>18426</v>
      </c>
      <c r="AG30" s="7" t="n">
        <v>18856</v>
      </c>
      <c r="AH30" s="7" t="n">
        <v>19891</v>
      </c>
      <c r="AI30" s="7" t="n">
        <v>19134</v>
      </c>
      <c r="AJ30" s="7" t="n">
        <v>19668</v>
      </c>
      <c r="AK30" s="7" t="n">
        <v>18761</v>
      </c>
      <c r="AL30" s="7" t="n">
        <v>19535</v>
      </c>
      <c r="AM30" s="7" t="n">
        <v>19064</v>
      </c>
      <c r="AN30" s="7" t="n">
        <v>18973</v>
      </c>
      <c r="AO30" s="7" t="n">
        <v>18750</v>
      </c>
      <c r="AP30" s="7" t="n">
        <v>18472</v>
      </c>
      <c r="AQ30" s="7" t="n">
        <v>17706</v>
      </c>
      <c r="AR30" s="7" t="n">
        <v>17261</v>
      </c>
      <c r="AS30" s="7" t="n">
        <v>16806</v>
      </c>
      <c r="AT30" s="7" t="n">
        <v>16828</v>
      </c>
      <c r="AU30" s="7" t="n">
        <v>16026</v>
      </c>
      <c r="AV30" s="7" t="n">
        <v>14222</v>
      </c>
      <c r="AW30" s="7" t="n">
        <v>14536</v>
      </c>
      <c r="AX30" s="7" t="n">
        <v>14997</v>
      </c>
      <c r="AY30" s="7" t="n">
        <v>14139</v>
      </c>
      <c r="AZ30" s="7" t="n">
        <v>13443</v>
      </c>
      <c r="BA30" s="7" t="n">
        <v>13025</v>
      </c>
      <c r="BB30" s="7" t="n">
        <v>12450</v>
      </c>
      <c r="BC30" s="7" t="n">
        <v>11212</v>
      </c>
      <c r="BD30" s="7" t="n">
        <v>13103</v>
      </c>
      <c r="BE30" s="7" t="n">
        <v>14275</v>
      </c>
      <c r="BF30" s="7" t="n">
        <v>14468</v>
      </c>
      <c r="BG30" s="7" t="n">
        <v>13970</v>
      </c>
      <c r="BH30" s="7" t="n">
        <v>13631</v>
      </c>
      <c r="BI30" s="7" t="n">
        <v>13265</v>
      </c>
      <c r="BJ30" s="7" t="n">
        <v>12993</v>
      </c>
      <c r="BK30" s="7" t="n">
        <v>13331</v>
      </c>
      <c r="BL30" s="7" t="n">
        <v>13292</v>
      </c>
      <c r="BM30" s="7" t="n">
        <v>12492</v>
      </c>
      <c r="BN30" s="7" t="n">
        <v>13285</v>
      </c>
      <c r="BO30" s="7" t="n">
        <v>12861</v>
      </c>
      <c r="BP30" s="7" t="n">
        <v>12732</v>
      </c>
      <c r="BQ30" s="7" t="n">
        <v>12387</v>
      </c>
      <c r="BR30" s="7" t="n">
        <v>11456</v>
      </c>
      <c r="BS30" s="7" t="n">
        <v>12351</v>
      </c>
      <c r="BT30" s="7" t="n">
        <v>12182</v>
      </c>
      <c r="BU30" s="7" t="n">
        <v>13218</v>
      </c>
      <c r="BV30" s="7" t="n">
        <v>13198</v>
      </c>
      <c r="BW30" s="7" t="n">
        <v>13079</v>
      </c>
      <c r="BX30" s="7" t="n">
        <v>12730</v>
      </c>
      <c r="BY30" s="7" t="n">
        <v>12809</v>
      </c>
      <c r="BZ30" s="7" t="n">
        <v>12756</v>
      </c>
      <c r="CA30" s="7" t="n">
        <v>12640</v>
      </c>
      <c r="CB30" s="7" t="n">
        <v>12880</v>
      </c>
      <c r="CC30" s="7" t="n">
        <v>13440</v>
      </c>
      <c r="CD30" s="7" t="n">
        <v>12753</v>
      </c>
      <c r="CE30" s="7" t="n">
        <v>12546</v>
      </c>
      <c r="CF30" s="7" t="n">
        <v>12305</v>
      </c>
      <c r="CG30" s="7" t="n">
        <v>12063</v>
      </c>
      <c r="CH30" s="7" t="n">
        <v>11807</v>
      </c>
      <c r="CI30" s="7" t="n">
        <v>11765</v>
      </c>
      <c r="CJ30" s="7" t="n">
        <v>11451</v>
      </c>
      <c r="CK30" s="7" t="n">
        <v>11382</v>
      </c>
      <c r="CL30" s="7" t="n">
        <v>11159</v>
      </c>
      <c r="CM30" s="7" t="n">
        <v>10984</v>
      </c>
      <c r="CN30" s="7" t="n">
        <v>10855</v>
      </c>
      <c r="CO30" s="7" t="n">
        <v>10565</v>
      </c>
      <c r="CP30" s="7" t="n">
        <v>10284</v>
      </c>
      <c r="CQ30" s="7" t="n">
        <v>10067</v>
      </c>
      <c r="CR30" s="7" t="n">
        <v>9959</v>
      </c>
      <c r="CS30" s="7" t="n">
        <v>10156</v>
      </c>
      <c r="CT30" s="7" t="n">
        <v>10079</v>
      </c>
      <c r="CU30" s="7" t="n">
        <v>10044</v>
      </c>
      <c r="CV30" s="7" t="n">
        <v>9616</v>
      </c>
      <c r="CW30" s="7" t="n">
        <v>9686</v>
      </c>
      <c r="CX30" s="7" t="n">
        <v>9668</v>
      </c>
      <c r="CY30" s="7" t="n">
        <v>9515</v>
      </c>
      <c r="CZ30" s="7" t="n">
        <v>8845</v>
      </c>
      <c r="DA30" s="7" t="n">
        <v>8891</v>
      </c>
      <c r="DB30" s="7" t="n">
        <v>9487</v>
      </c>
      <c r="DC30" s="7" t="n">
        <v>9666</v>
      </c>
      <c r="DD30" s="7" t="n">
        <v>9725</v>
      </c>
      <c r="DE30" s="7" t="n">
        <v>9044</v>
      </c>
      <c r="DF30" s="7" t="n">
        <v>9387</v>
      </c>
      <c r="DG30" s="7" t="n">
        <v>10060</v>
      </c>
      <c r="DH30" s="7" t="n">
        <v>10006</v>
      </c>
      <c r="DI30" s="7" t="n">
        <v>10230</v>
      </c>
      <c r="DJ30" s="7" t="n">
        <v>10221</v>
      </c>
      <c r="DK30" s="7" t="n">
        <v>9946</v>
      </c>
      <c r="DL30" s="7" t="n">
        <v>10078</v>
      </c>
      <c r="DM30" s="7" t="n">
        <v>9546</v>
      </c>
      <c r="DN30" s="7" t="n">
        <v>9697</v>
      </c>
      <c r="DO30" s="7" t="n">
        <v>9859</v>
      </c>
      <c r="DP30" s="7" t="n">
        <v>9717</v>
      </c>
      <c r="DQ30" s="7" t="n">
        <v>9644</v>
      </c>
      <c r="DR30" s="7" t="n">
        <v>10000</v>
      </c>
    </row>
    <row r="31">
      <c r="A31" s="4" t="inlineStr">
        <is>
          <t>DWS Index: MSCI ACWI All Cap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CWI All Cap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2682</v>
      </c>
      <c r="C34" s="7" t="n">
        <v>22167</v>
      </c>
      <c r="D34" s="7" t="n">
        <v>21713</v>
      </c>
      <c r="E34" s="7" t="n">
        <v>21325</v>
      </c>
      <c r="F34" s="7" t="n">
        <v>20495</v>
      </c>
      <c r="G34" s="7" t="n">
        <v>21216</v>
      </c>
      <c r="H34" s="7" t="n">
        <v>20567</v>
      </c>
      <c r="I34" s="7" t="n">
        <v>19746</v>
      </c>
      <c r="J34" s="7" t="n">
        <v>19704</v>
      </c>
      <c r="K34" s="7" t="n">
        <v>18717</v>
      </c>
      <c r="L34" s="7" t="n">
        <v>17135</v>
      </c>
      <c r="M34" s="7" t="n">
        <v>17730</v>
      </c>
      <c r="N34" s="7" t="n">
        <v>18509</v>
      </c>
      <c r="O34" s="7" t="n">
        <v>19058</v>
      </c>
      <c r="P34" s="7" t="n">
        <v>18356</v>
      </c>
      <c r="Q34" s="7" t="n">
        <v>17347</v>
      </c>
      <c r="R34" s="7" t="n">
        <v>17562</v>
      </c>
      <c r="S34" s="7" t="n">
        <v>17344</v>
      </c>
      <c r="T34" s="7" t="n">
        <v>16934</v>
      </c>
      <c r="U34" s="7" t="n">
        <v>17419</v>
      </c>
      <c r="V34" s="7" t="n">
        <v>16223</v>
      </c>
      <c r="W34" s="7" t="n">
        <v>16865</v>
      </c>
      <c r="X34" s="7" t="n">
        <v>15674</v>
      </c>
      <c r="Y34" s="7" t="n">
        <v>14769</v>
      </c>
      <c r="Z34" s="7" t="n">
        <v>16350</v>
      </c>
      <c r="AA34" s="7" t="n">
        <v>16949</v>
      </c>
      <c r="AB34" s="7" t="n">
        <v>15822</v>
      </c>
      <c r="AC34" s="7" t="n">
        <v>17316</v>
      </c>
      <c r="AD34" s="7" t="n">
        <v>17308</v>
      </c>
      <c r="AE34" s="7" t="n">
        <v>18801</v>
      </c>
      <c r="AF34" s="7" t="n">
        <v>18426</v>
      </c>
      <c r="AG34" s="7" t="n">
        <v>18856</v>
      </c>
      <c r="AH34" s="7" t="n">
        <v>19891</v>
      </c>
      <c r="AI34" s="7" t="n">
        <v>19134</v>
      </c>
      <c r="AJ34" s="7" t="n">
        <v>19668</v>
      </c>
      <c r="AK34" s="7" t="n">
        <v>18761</v>
      </c>
      <c r="AL34" s="7" t="n">
        <v>19535</v>
      </c>
      <c r="AM34" s="7" t="n">
        <v>19064</v>
      </c>
      <c r="AN34" s="7" t="n">
        <v>18973</v>
      </c>
      <c r="AO34" s="7" t="n">
        <v>18750</v>
      </c>
      <c r="AP34" s="7" t="n">
        <v>18472</v>
      </c>
      <c r="AQ34" s="7" t="n">
        <v>17706</v>
      </c>
      <c r="AR34" s="7" t="n">
        <v>17261</v>
      </c>
      <c r="AS34" s="7" t="n">
        <v>16806</v>
      </c>
      <c r="AT34" s="7" t="n">
        <v>16828</v>
      </c>
      <c r="AU34" s="7" t="n">
        <v>16026</v>
      </c>
      <c r="AV34" s="7" t="n">
        <v>14222</v>
      </c>
      <c r="AW34" s="7" t="n">
        <v>14536</v>
      </c>
      <c r="AX34" s="7" t="n">
        <v>14997</v>
      </c>
      <c r="AY34" s="7" t="n">
        <v>14139</v>
      </c>
      <c r="AZ34" s="7" t="n">
        <v>13443</v>
      </c>
      <c r="BA34" s="7" t="n">
        <v>13025</v>
      </c>
      <c r="BB34" s="7" t="n">
        <v>12450</v>
      </c>
      <c r="BC34" s="7" t="n">
        <v>11212</v>
      </c>
      <c r="BD34" s="7" t="n">
        <v>13103</v>
      </c>
      <c r="BE34" s="7" t="n">
        <v>14275</v>
      </c>
      <c r="BF34" s="7" t="n">
        <v>14468</v>
      </c>
      <c r="BG34" s="7" t="n">
        <v>13970</v>
      </c>
      <c r="BH34" s="7" t="n">
        <v>13631</v>
      </c>
      <c r="BI34" s="7" t="n">
        <v>13265</v>
      </c>
      <c r="BJ34" s="7" t="n">
        <v>12993</v>
      </c>
      <c r="BK34" s="7" t="n">
        <v>13331</v>
      </c>
      <c r="BL34" s="7" t="n">
        <v>13292</v>
      </c>
      <c r="BM34" s="7" t="n">
        <v>12492</v>
      </c>
      <c r="BN34" s="7" t="n">
        <v>13285</v>
      </c>
      <c r="BO34" s="7" t="n">
        <v>12861</v>
      </c>
      <c r="BP34" s="7" t="n">
        <v>12732</v>
      </c>
      <c r="BQ34" s="7" t="n">
        <v>12387</v>
      </c>
      <c r="BR34" s="7" t="n">
        <v>11456</v>
      </c>
      <c r="BS34" s="7" t="n">
        <v>12351</v>
      </c>
      <c r="BT34" s="7" t="n">
        <v>12182</v>
      </c>
      <c r="BU34" s="7" t="n">
        <v>13218</v>
      </c>
      <c r="BV34" s="7" t="n">
        <v>13198</v>
      </c>
      <c r="BW34" s="7" t="n">
        <v>13079</v>
      </c>
      <c r="BX34" s="7" t="n">
        <v>12730</v>
      </c>
      <c r="BY34" s="7" t="n">
        <v>12809</v>
      </c>
      <c r="BZ34" s="7" t="n">
        <v>12756</v>
      </c>
      <c r="CA34" s="7" t="n">
        <v>12640</v>
      </c>
      <c r="CB34" s="7" t="n">
        <v>12880</v>
      </c>
      <c r="CC34" s="7" t="n">
        <v>13440</v>
      </c>
      <c r="CD34" s="7" t="n">
        <v>12753</v>
      </c>
      <c r="CE34" s="7" t="n">
        <v>12546</v>
      </c>
      <c r="CF34" s="7" t="n">
        <v>12305</v>
      </c>
      <c r="CG34" s="7" t="n">
        <v>12063</v>
      </c>
      <c r="CH34" s="7" t="n">
        <v>11807</v>
      </c>
      <c r="CI34" s="7" t="n">
        <v>11765</v>
      </c>
      <c r="CJ34" s="7" t="n">
        <v>11451</v>
      </c>
      <c r="CK34" s="7" t="n">
        <v>11382</v>
      </c>
      <c r="CL34" s="7" t="n">
        <v>11159</v>
      </c>
      <c r="CM34" s="7" t="n">
        <v>10984</v>
      </c>
      <c r="CN34" s="7" t="n">
        <v>10855</v>
      </c>
      <c r="CO34" s="7" t="n">
        <v>10565</v>
      </c>
      <c r="CP34" s="7" t="n">
        <v>10284</v>
      </c>
      <c r="CQ34" s="7" t="n">
        <v>10067</v>
      </c>
      <c r="CR34" s="7" t="n">
        <v>9959</v>
      </c>
      <c r="CS34" s="7" t="n">
        <v>10156</v>
      </c>
      <c r="CT34" s="7" t="n">
        <v>10079</v>
      </c>
      <c r="CU34" s="7" t="n">
        <v>10044</v>
      </c>
      <c r="CV34" s="7" t="n">
        <v>9616</v>
      </c>
      <c r="CW34" s="7" t="n">
        <v>9686</v>
      </c>
      <c r="CX34" s="7" t="n">
        <v>9668</v>
      </c>
      <c r="CY34" s="7" t="n">
        <v>9515</v>
      </c>
      <c r="CZ34" s="7" t="n">
        <v>8845</v>
      </c>
      <c r="DA34" s="7" t="n">
        <v>8891</v>
      </c>
      <c r="DB34" s="7" t="n">
        <v>9487</v>
      </c>
      <c r="DC34" s="7" t="n">
        <v>9666</v>
      </c>
      <c r="DD34" s="7" t="n">
        <v>9725</v>
      </c>
      <c r="DE34" s="7" t="n">
        <v>9044</v>
      </c>
      <c r="DF34" s="7" t="n">
        <v>9387</v>
      </c>
      <c r="DG34" s="7" t="n">
        <v>10060</v>
      </c>
      <c r="DH34" s="7" t="n">
        <v>10006</v>
      </c>
      <c r="DI34" s="7" t="n">
        <v>10230</v>
      </c>
      <c r="DJ34" s="7" t="n">
        <v>10221</v>
      </c>
      <c r="DK34" s="7" t="n">
        <v>9946</v>
      </c>
      <c r="DL34" s="7" t="n">
        <v>10078</v>
      </c>
      <c r="DM34" s="7" t="n">
        <v>9546</v>
      </c>
      <c r="DN34" s="7" t="n">
        <v>9697</v>
      </c>
      <c r="DO34" s="7" t="n">
        <v>9859</v>
      </c>
      <c r="DP34" s="7" t="n">
        <v>9717</v>
      </c>
      <c r="DQ34" s="7" t="n">
        <v>9644</v>
      </c>
      <c r="DR34" s="7" t="n">
        <v>10000</v>
      </c>
    </row>
    <row r="35">
      <c r="A35" s="4" t="inlineStr">
        <is>
          <t>DWS Index: MSCI ACWI All Cap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WI All Cap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2682</v>
      </c>
      <c r="C38" s="7" t="n">
        <v>22167</v>
      </c>
      <c r="D38" s="7" t="n">
        <v>21713</v>
      </c>
      <c r="E38" s="7" t="n">
        <v>21325</v>
      </c>
      <c r="F38" s="7" t="n">
        <v>20495</v>
      </c>
      <c r="G38" s="7" t="n">
        <v>21216</v>
      </c>
      <c r="H38" s="7" t="n">
        <v>20567</v>
      </c>
      <c r="I38" s="7" t="n">
        <v>19746</v>
      </c>
      <c r="J38" s="7" t="n">
        <v>19704</v>
      </c>
      <c r="K38" s="7" t="n">
        <v>18717</v>
      </c>
      <c r="L38" s="7" t="n">
        <v>17135</v>
      </c>
      <c r="M38" s="7" t="n">
        <v>17730</v>
      </c>
      <c r="N38" s="7" t="n">
        <v>18509</v>
      </c>
      <c r="O38" s="7" t="n">
        <v>19058</v>
      </c>
      <c r="P38" s="7" t="n">
        <v>18356</v>
      </c>
      <c r="Q38" s="7" t="n">
        <v>17347</v>
      </c>
      <c r="R38" s="7" t="n">
        <v>17562</v>
      </c>
      <c r="S38" s="7" t="n">
        <v>17344</v>
      </c>
      <c r="T38" s="7" t="n">
        <v>16934</v>
      </c>
      <c r="U38" s="7" t="n">
        <v>17419</v>
      </c>
      <c r="V38" s="7" t="n">
        <v>16223</v>
      </c>
      <c r="W38" s="7" t="n">
        <v>16865</v>
      </c>
      <c r="X38" s="7" t="n">
        <v>15674</v>
      </c>
      <c r="Y38" s="7" t="n">
        <v>14769</v>
      </c>
      <c r="Z38" s="7" t="n">
        <v>16350</v>
      </c>
      <c r="AA38" s="7" t="n">
        <v>16949</v>
      </c>
      <c r="AB38" s="7" t="n">
        <v>15822</v>
      </c>
      <c r="AC38" s="7" t="n">
        <v>17316</v>
      </c>
      <c r="AD38" s="7" t="n">
        <v>17308</v>
      </c>
      <c r="AE38" s="7" t="n">
        <v>18801</v>
      </c>
      <c r="AF38" s="7" t="n">
        <v>18426</v>
      </c>
      <c r="AG38" s="7" t="n">
        <v>18856</v>
      </c>
      <c r="AH38" s="7" t="n">
        <v>19891</v>
      </c>
      <c r="AI38" s="7" t="n">
        <v>19134</v>
      </c>
      <c r="AJ38" s="7" t="n">
        <v>19668</v>
      </c>
      <c r="AK38" s="7" t="n">
        <v>18761</v>
      </c>
      <c r="AL38" s="7" t="n">
        <v>19535</v>
      </c>
      <c r="AM38" s="7" t="n">
        <v>19064</v>
      </c>
      <c r="AN38" s="7" t="n">
        <v>18973</v>
      </c>
      <c r="AO38" s="7" t="n">
        <v>18750</v>
      </c>
      <c r="AP38" s="7" t="n">
        <v>18472</v>
      </c>
      <c r="AQ38" s="7" t="n">
        <v>17706</v>
      </c>
      <c r="AR38" s="7" t="n">
        <v>17261</v>
      </c>
      <c r="AS38" s="7" t="n">
        <v>16806</v>
      </c>
      <c r="AT38" s="7" t="n">
        <v>16828</v>
      </c>
      <c r="AU38" s="7" t="n">
        <v>16026</v>
      </c>
      <c r="AV38" s="7" t="n">
        <v>14222</v>
      </c>
      <c r="AW38" s="7" t="n">
        <v>14536</v>
      </c>
      <c r="AX38" s="7" t="n">
        <v>14997</v>
      </c>
      <c r="AY38" s="7" t="n">
        <v>14139</v>
      </c>
      <c r="AZ38" s="7" t="n">
        <v>13443</v>
      </c>
      <c r="BA38" s="7" t="n">
        <v>13025</v>
      </c>
      <c r="BB38" s="7" t="n">
        <v>12450</v>
      </c>
      <c r="BC38" s="7" t="n">
        <v>11212</v>
      </c>
      <c r="BD38" s="7" t="n">
        <v>13103</v>
      </c>
      <c r="BE38" s="7" t="n">
        <v>14275</v>
      </c>
      <c r="BF38" s="7" t="n">
        <v>14468</v>
      </c>
      <c r="BG38" s="7" t="n">
        <v>13970</v>
      </c>
      <c r="BH38" s="7" t="n">
        <v>13631</v>
      </c>
      <c r="BI38" s="7" t="n">
        <v>13265</v>
      </c>
      <c r="BJ38" s="7" t="n">
        <v>12993</v>
      </c>
      <c r="BK38" s="7" t="n">
        <v>13331</v>
      </c>
      <c r="BL38" s="7" t="n">
        <v>13292</v>
      </c>
      <c r="BM38" s="7" t="n">
        <v>12492</v>
      </c>
      <c r="BN38" s="7" t="n">
        <v>13285</v>
      </c>
      <c r="BO38" s="7" t="n">
        <v>12861</v>
      </c>
      <c r="BP38" s="7" t="n">
        <v>12732</v>
      </c>
      <c r="BQ38" s="7" t="n">
        <v>12387</v>
      </c>
      <c r="BR38" s="7" t="n">
        <v>11456</v>
      </c>
      <c r="BS38" s="7" t="n">
        <v>12351</v>
      </c>
      <c r="BT38" s="7" t="n">
        <v>12182</v>
      </c>
      <c r="BU38" s="7" t="n">
        <v>13218</v>
      </c>
      <c r="BV38" s="7" t="n">
        <v>13198</v>
      </c>
      <c r="BW38" s="7" t="n">
        <v>13079</v>
      </c>
      <c r="BX38" s="7" t="n">
        <v>12730</v>
      </c>
      <c r="BY38" s="7" t="n">
        <v>12809</v>
      </c>
      <c r="BZ38" s="7" t="n">
        <v>12756</v>
      </c>
      <c r="CA38" s="7" t="n">
        <v>12640</v>
      </c>
      <c r="CB38" s="7" t="n">
        <v>12880</v>
      </c>
      <c r="CC38" s="7" t="n">
        <v>13440</v>
      </c>
      <c r="CD38" s="7" t="n">
        <v>12753</v>
      </c>
      <c r="CE38" s="7" t="n">
        <v>12546</v>
      </c>
      <c r="CF38" s="7" t="n">
        <v>12305</v>
      </c>
      <c r="CG38" s="7" t="n">
        <v>12063</v>
      </c>
      <c r="CH38" s="7" t="n">
        <v>11807</v>
      </c>
      <c r="CI38" s="7" t="n">
        <v>11765</v>
      </c>
      <c r="CJ38" s="7" t="n">
        <v>11451</v>
      </c>
      <c r="CK38" s="7" t="n">
        <v>11382</v>
      </c>
      <c r="CL38" s="7" t="n">
        <v>11159</v>
      </c>
      <c r="CM38" s="7" t="n">
        <v>10984</v>
      </c>
      <c r="CN38" s="7" t="n">
        <v>10855</v>
      </c>
      <c r="CO38" s="7" t="n">
        <v>10565</v>
      </c>
      <c r="CP38" s="7" t="n">
        <v>10284</v>
      </c>
      <c r="CQ38" s="7" t="n">
        <v>10067</v>
      </c>
      <c r="CR38" s="7" t="n">
        <v>9959</v>
      </c>
      <c r="CS38" s="7" t="n">
        <v>10156</v>
      </c>
      <c r="CT38" s="7" t="n">
        <v>10079</v>
      </c>
      <c r="CU38" s="7" t="n">
        <v>10044</v>
      </c>
      <c r="CV38" s="7" t="n">
        <v>9616</v>
      </c>
      <c r="CW38" s="7" t="n">
        <v>9686</v>
      </c>
      <c r="CX38" s="7" t="n">
        <v>9668</v>
      </c>
      <c r="CY38" s="7" t="n">
        <v>9515</v>
      </c>
      <c r="CZ38" s="7" t="n">
        <v>8845</v>
      </c>
      <c r="DA38" s="7" t="n">
        <v>8891</v>
      </c>
      <c r="DB38" s="7" t="n">
        <v>9487</v>
      </c>
      <c r="DC38" s="7" t="n">
        <v>9666</v>
      </c>
      <c r="DD38" s="7" t="n">
        <v>9725</v>
      </c>
      <c r="DE38" s="7" t="n">
        <v>9044</v>
      </c>
      <c r="DF38" s="7" t="n">
        <v>9387</v>
      </c>
      <c r="DG38" s="7" t="n">
        <v>10060</v>
      </c>
      <c r="DH38" s="7" t="n">
        <v>10006</v>
      </c>
      <c r="DI38" s="7" t="n">
        <v>10230</v>
      </c>
      <c r="DJ38" s="7" t="n">
        <v>10221</v>
      </c>
      <c r="DK38" s="7" t="n">
        <v>9946</v>
      </c>
      <c r="DL38" s="7" t="n">
        <v>10078</v>
      </c>
      <c r="DM38" s="7" t="n">
        <v>9546</v>
      </c>
      <c r="DN38" s="7" t="n">
        <v>9697</v>
      </c>
      <c r="DO38" s="7" t="n">
        <v>9859</v>
      </c>
      <c r="DP38" s="7" t="n">
        <v>9717</v>
      </c>
      <c r="DQ38" s="7" t="n">
        <v>9644</v>
      </c>
      <c r="DR38" s="7" t="n">
        <v>10000</v>
      </c>
    </row>
    <row r="39">
      <c r="A39" s="4" t="inlineStr">
        <is>
          <t>DWS Index: MSCI ACWI All Cap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WI All Cap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22682</v>
      </c>
      <c r="C42" s="7" t="n">
        <v>22167</v>
      </c>
      <c r="D42" s="7" t="n">
        <v>21713</v>
      </c>
      <c r="E42" s="7" t="n">
        <v>21325</v>
      </c>
      <c r="F42" s="7" t="n">
        <v>20495</v>
      </c>
      <c r="G42" s="7" t="n">
        <v>21216</v>
      </c>
      <c r="H42" s="7" t="n">
        <v>20567</v>
      </c>
      <c r="I42" s="7" t="n">
        <v>19746</v>
      </c>
      <c r="J42" s="7" t="n">
        <v>19704</v>
      </c>
      <c r="K42" s="7" t="n">
        <v>18717</v>
      </c>
      <c r="L42" s="7" t="n">
        <v>17135</v>
      </c>
      <c r="M42" s="7" t="n">
        <v>17730</v>
      </c>
      <c r="N42" s="7" t="n">
        <v>18509</v>
      </c>
      <c r="O42" s="7" t="n">
        <v>19058</v>
      </c>
      <c r="P42" s="7" t="n">
        <v>18356</v>
      </c>
      <c r="Q42" s="7" t="n">
        <v>17347</v>
      </c>
      <c r="R42" s="7" t="n">
        <v>17562</v>
      </c>
      <c r="S42" s="7" t="n">
        <v>17344</v>
      </c>
      <c r="T42" s="7" t="n">
        <v>16934</v>
      </c>
      <c r="U42" s="7" t="n">
        <v>17419</v>
      </c>
      <c r="V42" s="7" t="n">
        <v>16223</v>
      </c>
      <c r="W42" s="7" t="n">
        <v>16865</v>
      </c>
      <c r="X42" s="7" t="n">
        <v>15674</v>
      </c>
      <c r="Y42" s="7" t="n">
        <v>14769</v>
      </c>
      <c r="Z42" s="7" t="n">
        <v>16350</v>
      </c>
      <c r="AA42" s="7" t="n">
        <v>16949</v>
      </c>
      <c r="AB42" s="7" t="n">
        <v>15822</v>
      </c>
      <c r="AC42" s="7" t="n">
        <v>17316</v>
      </c>
      <c r="AD42" s="7" t="n">
        <v>17308</v>
      </c>
      <c r="AE42" s="7" t="n">
        <v>18801</v>
      </c>
      <c r="AF42" s="7" t="n">
        <v>18426</v>
      </c>
      <c r="AG42" s="7" t="n">
        <v>18856</v>
      </c>
      <c r="AH42" s="7" t="n">
        <v>19891</v>
      </c>
      <c r="AI42" s="7" t="n">
        <v>19134</v>
      </c>
      <c r="AJ42" s="7" t="n">
        <v>19668</v>
      </c>
      <c r="AK42" s="7" t="n">
        <v>18761</v>
      </c>
      <c r="AL42" s="7" t="n">
        <v>19535</v>
      </c>
      <c r="AM42" s="7" t="n">
        <v>19064</v>
      </c>
      <c r="AN42" s="7" t="n">
        <v>18973</v>
      </c>
      <c r="AO42" s="7" t="n">
        <v>18750</v>
      </c>
      <c r="AP42" s="7" t="n">
        <v>18472</v>
      </c>
      <c r="AQ42" s="7" t="n">
        <v>17706</v>
      </c>
      <c r="AR42" s="7" t="n">
        <v>17261</v>
      </c>
      <c r="AS42" s="7" t="n">
        <v>16806</v>
      </c>
      <c r="AT42" s="7" t="n">
        <v>16828</v>
      </c>
      <c r="AU42" s="7" t="n">
        <v>16026</v>
      </c>
      <c r="AV42" s="7" t="n">
        <v>14222</v>
      </c>
      <c r="AW42" s="7" t="n">
        <v>14536</v>
      </c>
      <c r="AX42" s="7" t="n">
        <v>14997</v>
      </c>
      <c r="AY42" s="7" t="n">
        <v>14139</v>
      </c>
      <c r="AZ42" s="7" t="n">
        <v>13443</v>
      </c>
      <c r="BA42" s="7" t="n">
        <v>13025</v>
      </c>
      <c r="BB42" s="7" t="n">
        <v>12450</v>
      </c>
      <c r="BC42" s="7" t="n">
        <v>11212</v>
      </c>
      <c r="BD42" s="7" t="n">
        <v>13103</v>
      </c>
      <c r="BE42" s="7" t="n">
        <v>14275</v>
      </c>
      <c r="BF42" s="7" t="n">
        <v>14468</v>
      </c>
      <c r="BG42" s="7" t="n">
        <v>13970</v>
      </c>
      <c r="BH42" s="7" t="n">
        <v>13631</v>
      </c>
      <c r="BI42" s="7" t="n">
        <v>13265</v>
      </c>
      <c r="BJ42" s="7" t="n">
        <v>12993</v>
      </c>
      <c r="BK42" s="7" t="n">
        <v>13331</v>
      </c>
      <c r="BL42" s="7" t="n">
        <v>13292</v>
      </c>
      <c r="BM42" s="7" t="n">
        <v>12492</v>
      </c>
      <c r="BN42" s="7" t="n">
        <v>13285</v>
      </c>
      <c r="BO42" s="7" t="n">
        <v>12861</v>
      </c>
      <c r="BP42" s="7" t="n">
        <v>12732</v>
      </c>
      <c r="BQ42" s="7" t="n">
        <v>12387</v>
      </c>
      <c r="BR42" s="7" t="n">
        <v>11456</v>
      </c>
      <c r="BS42" s="7" t="n">
        <v>12351</v>
      </c>
      <c r="BT42" s="7" t="n">
        <v>12182</v>
      </c>
      <c r="BU42" s="7" t="n">
        <v>13218</v>
      </c>
      <c r="BV42" s="7" t="n">
        <v>13198</v>
      </c>
      <c r="BW42" s="7" t="n">
        <v>13079</v>
      </c>
      <c r="BX42" s="7" t="n">
        <v>12730</v>
      </c>
      <c r="BY42" s="7" t="n">
        <v>12809</v>
      </c>
      <c r="BZ42" s="7" t="n">
        <v>12756</v>
      </c>
      <c r="CA42" s="7" t="n">
        <v>12640</v>
      </c>
      <c r="CB42" s="7" t="n">
        <v>12880</v>
      </c>
      <c r="CC42" s="7" t="n">
        <v>13440</v>
      </c>
      <c r="CD42" s="7" t="n">
        <v>12753</v>
      </c>
      <c r="CE42" s="7" t="n">
        <v>12546</v>
      </c>
      <c r="CF42" s="7" t="n">
        <v>12305</v>
      </c>
      <c r="CG42" s="7" t="n">
        <v>12063</v>
      </c>
      <c r="CH42" s="7" t="n">
        <v>11807</v>
      </c>
      <c r="CI42" s="7" t="n">
        <v>11765</v>
      </c>
      <c r="CJ42" s="7" t="n">
        <v>11451</v>
      </c>
      <c r="CK42" s="7" t="n">
        <v>11382</v>
      </c>
      <c r="CL42" s="7" t="n">
        <v>11159</v>
      </c>
      <c r="CM42" s="7" t="n">
        <v>10984</v>
      </c>
      <c r="CN42" s="7" t="n">
        <v>10855</v>
      </c>
      <c r="CO42" s="7" t="n">
        <v>10565</v>
      </c>
      <c r="CP42" s="7" t="n">
        <v>10284</v>
      </c>
      <c r="CQ42" s="7" t="n">
        <v>10067</v>
      </c>
      <c r="CR42" s="7" t="n">
        <v>9959</v>
      </c>
      <c r="CS42" s="7" t="n">
        <v>10156</v>
      </c>
      <c r="CT42" s="7" t="n">
        <v>10079</v>
      </c>
      <c r="CU42" s="7" t="n">
        <v>10044</v>
      </c>
      <c r="CV42" s="7" t="n">
        <v>9616</v>
      </c>
      <c r="CW42" s="7" t="n">
        <v>9686</v>
      </c>
      <c r="CX42" s="7" t="n">
        <v>9668</v>
      </c>
      <c r="CY42" s="7" t="n">
        <v>9515</v>
      </c>
      <c r="CZ42" s="7" t="n">
        <v>8845</v>
      </c>
      <c r="DA42" s="7" t="n">
        <v>8891</v>
      </c>
      <c r="DB42" s="7" t="n">
        <v>9487</v>
      </c>
      <c r="DC42" s="7" t="n">
        <v>9666</v>
      </c>
      <c r="DD42" s="7" t="n">
        <v>9725</v>
      </c>
      <c r="DE42" s="7" t="n">
        <v>9044</v>
      </c>
      <c r="DF42" s="7" t="n">
        <v>9387</v>
      </c>
      <c r="DG42" s="7" t="n">
        <v>10060</v>
      </c>
      <c r="DH42" s="7" t="n">
        <v>10006</v>
      </c>
      <c r="DI42" s="7" t="n">
        <v>10230</v>
      </c>
      <c r="DJ42" s="7" t="n">
        <v>10221</v>
      </c>
      <c r="DK42" s="7" t="n">
        <v>9946</v>
      </c>
      <c r="DL42" s="7" t="n">
        <v>10078</v>
      </c>
      <c r="DM42" s="7" t="n">
        <v>9546</v>
      </c>
      <c r="DN42" s="7" t="n">
        <v>9697</v>
      </c>
      <c r="DO42" s="7" t="n">
        <v>9859</v>
      </c>
      <c r="DP42" s="7" t="n">
        <v>9717</v>
      </c>
      <c r="DQ42" s="7" t="n">
        <v>9644</v>
      </c>
      <c r="DR42" s="7" t="n">
        <v>10000</v>
      </c>
    </row>
    <row r="43">
      <c r="A43" s="4" t="inlineStr">
        <is>
          <t>DWS Index: MSCI ACWI All Cap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CWI All Cap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2682</v>
      </c>
      <c r="C46" s="7" t="n">
        <v>22167</v>
      </c>
      <c r="D46" s="7" t="n">
        <v>21713</v>
      </c>
      <c r="E46" s="7" t="n">
        <v>21325</v>
      </c>
      <c r="F46" s="7" t="n">
        <v>20495</v>
      </c>
      <c r="G46" s="7" t="n">
        <v>21216</v>
      </c>
      <c r="H46" s="7" t="n">
        <v>20567</v>
      </c>
      <c r="I46" s="7" t="n">
        <v>19746</v>
      </c>
      <c r="J46" s="7" t="n">
        <v>19704</v>
      </c>
      <c r="K46" s="7" t="n">
        <v>18717</v>
      </c>
      <c r="L46" s="7" t="n">
        <v>17135</v>
      </c>
      <c r="M46" s="7" t="n">
        <v>17730</v>
      </c>
      <c r="N46" s="7" t="n">
        <v>18509</v>
      </c>
      <c r="O46" s="7" t="n">
        <v>19058</v>
      </c>
      <c r="P46" s="7" t="n">
        <v>18356</v>
      </c>
      <c r="Q46" s="7" t="n">
        <v>17347</v>
      </c>
      <c r="R46" s="7" t="n">
        <v>17562</v>
      </c>
      <c r="S46" s="7" t="n">
        <v>17344</v>
      </c>
      <c r="T46" s="7" t="n">
        <v>16934</v>
      </c>
      <c r="U46" s="7" t="n">
        <v>17419</v>
      </c>
      <c r="V46" s="7" t="n">
        <v>16223</v>
      </c>
      <c r="W46" s="7" t="n">
        <v>16865</v>
      </c>
      <c r="X46" s="7" t="n">
        <v>15674</v>
      </c>
      <c r="Y46" s="7" t="n">
        <v>14769</v>
      </c>
      <c r="Z46" s="7" t="n">
        <v>16350</v>
      </c>
      <c r="AA46" s="7" t="n">
        <v>16949</v>
      </c>
      <c r="AB46" s="7" t="n">
        <v>15822</v>
      </c>
      <c r="AC46" s="7" t="n">
        <v>17316</v>
      </c>
      <c r="AD46" s="7" t="n">
        <v>17308</v>
      </c>
      <c r="AE46" s="7" t="n">
        <v>18801</v>
      </c>
      <c r="AF46" s="7" t="n">
        <v>18426</v>
      </c>
      <c r="AG46" s="7" t="n">
        <v>18856</v>
      </c>
      <c r="AH46" s="7" t="n">
        <v>19891</v>
      </c>
      <c r="AI46" s="7" t="n">
        <v>19134</v>
      </c>
      <c r="AJ46" s="7" t="n">
        <v>19668</v>
      </c>
      <c r="AK46" s="7" t="n">
        <v>18761</v>
      </c>
      <c r="AL46" s="7" t="n">
        <v>19535</v>
      </c>
      <c r="AM46" s="7" t="n">
        <v>19064</v>
      </c>
      <c r="AN46" s="7" t="n">
        <v>18973</v>
      </c>
      <c r="AO46" s="7" t="n">
        <v>18750</v>
      </c>
      <c r="AP46" s="7" t="n">
        <v>18472</v>
      </c>
      <c r="AQ46" s="7" t="n">
        <v>17706</v>
      </c>
      <c r="AR46" s="7" t="n">
        <v>17261</v>
      </c>
      <c r="AS46" s="7" t="n">
        <v>16806</v>
      </c>
      <c r="AT46" s="7" t="n">
        <v>16828</v>
      </c>
      <c r="AU46" s="7" t="n">
        <v>16026</v>
      </c>
      <c r="AV46" s="7" t="n">
        <v>14222</v>
      </c>
      <c r="AW46" s="7" t="n">
        <v>14536</v>
      </c>
      <c r="AX46" s="7" t="n">
        <v>14997</v>
      </c>
      <c r="AY46" s="7" t="n">
        <v>14139</v>
      </c>
      <c r="AZ46" s="7" t="n">
        <v>13443</v>
      </c>
      <c r="BA46" s="7" t="n">
        <v>13025</v>
      </c>
      <c r="BB46" s="7" t="n">
        <v>12450</v>
      </c>
      <c r="BC46" s="7" t="n">
        <v>11212</v>
      </c>
      <c r="BD46" s="7" t="n">
        <v>13103</v>
      </c>
      <c r="BE46" s="7" t="n">
        <v>14275</v>
      </c>
      <c r="BF46" s="7" t="n">
        <v>14468</v>
      </c>
      <c r="BG46" s="7" t="n">
        <v>13970</v>
      </c>
      <c r="BH46" s="7" t="n">
        <v>13631</v>
      </c>
      <c r="BI46" s="7" t="n">
        <v>13265</v>
      </c>
      <c r="BJ46" s="7" t="n">
        <v>12993</v>
      </c>
      <c r="BK46" s="7" t="n">
        <v>13331</v>
      </c>
      <c r="BL46" s="7" t="n">
        <v>13292</v>
      </c>
      <c r="BM46" s="7" t="n">
        <v>12492</v>
      </c>
      <c r="BN46" s="7" t="n">
        <v>13285</v>
      </c>
      <c r="BO46" s="7" t="n">
        <v>12861</v>
      </c>
      <c r="BP46" s="7" t="n">
        <v>12732</v>
      </c>
      <c r="BQ46" s="7" t="n">
        <v>12387</v>
      </c>
      <c r="BR46" s="7" t="n">
        <v>11456</v>
      </c>
      <c r="BS46" s="7" t="n">
        <v>12351</v>
      </c>
      <c r="BT46" s="7" t="n">
        <v>12182</v>
      </c>
      <c r="BU46" s="7" t="n">
        <v>13218</v>
      </c>
      <c r="BV46" s="7" t="n">
        <v>13198</v>
      </c>
      <c r="BW46" s="7" t="n">
        <v>13079</v>
      </c>
      <c r="BX46" s="7" t="n">
        <v>12730</v>
      </c>
      <c r="BY46" s="7" t="n">
        <v>12809</v>
      </c>
      <c r="BZ46" s="7" t="n">
        <v>12756</v>
      </c>
      <c r="CA46" s="7" t="n">
        <v>12640</v>
      </c>
      <c r="CB46" s="7" t="n">
        <v>12880</v>
      </c>
      <c r="CC46" s="7" t="n">
        <v>13440</v>
      </c>
      <c r="CD46" s="7" t="n">
        <v>12753</v>
      </c>
      <c r="CE46" s="7" t="n">
        <v>12546</v>
      </c>
      <c r="CF46" s="7" t="n">
        <v>12305</v>
      </c>
      <c r="CG46" s="7" t="n">
        <v>12063</v>
      </c>
      <c r="CH46" s="7" t="n">
        <v>11807</v>
      </c>
      <c r="CI46" s="7" t="n">
        <v>11765</v>
      </c>
      <c r="CJ46" s="7" t="n">
        <v>11451</v>
      </c>
      <c r="CK46" s="7" t="n">
        <v>11382</v>
      </c>
      <c r="CL46" s="7" t="n">
        <v>11159</v>
      </c>
      <c r="CM46" s="7" t="n">
        <v>10984</v>
      </c>
      <c r="CN46" s="7" t="n">
        <v>10855</v>
      </c>
      <c r="CO46" s="7" t="n">
        <v>10565</v>
      </c>
      <c r="CP46" s="7" t="n">
        <v>10284</v>
      </c>
      <c r="CQ46" s="7" t="n">
        <v>10067</v>
      </c>
      <c r="CR46" s="7" t="n">
        <v>9959</v>
      </c>
      <c r="CS46" s="7" t="n">
        <v>10156</v>
      </c>
      <c r="CT46" s="7" t="n">
        <v>10079</v>
      </c>
      <c r="CU46" s="7" t="n">
        <v>10044</v>
      </c>
      <c r="CV46" s="7" t="n">
        <v>9616</v>
      </c>
      <c r="CW46" s="7" t="n">
        <v>9686</v>
      </c>
      <c r="CX46" s="7" t="n">
        <v>9668</v>
      </c>
      <c r="CY46" s="7" t="n">
        <v>9515</v>
      </c>
      <c r="CZ46" s="7" t="n">
        <v>8845</v>
      </c>
      <c r="DA46" s="7" t="n">
        <v>8891</v>
      </c>
      <c r="DB46" s="7" t="n">
        <v>9487</v>
      </c>
      <c r="DC46" s="7" t="n">
        <v>9666</v>
      </c>
      <c r="DD46" s="7" t="n">
        <v>9725</v>
      </c>
      <c r="DE46" s="7" t="n">
        <v>9044</v>
      </c>
      <c r="DF46" s="7" t="n">
        <v>9387</v>
      </c>
      <c r="DG46" s="7" t="n">
        <v>10060</v>
      </c>
      <c r="DH46" s="7" t="n">
        <v>10006</v>
      </c>
      <c r="DI46" s="7" t="n">
        <v>10230</v>
      </c>
      <c r="DJ46" s="7" t="n">
        <v>10221</v>
      </c>
      <c r="DK46" s="7" t="n">
        <v>9946</v>
      </c>
      <c r="DL46" s="7" t="n">
        <v>10078</v>
      </c>
      <c r="DM46" s="7" t="n">
        <v>9546</v>
      </c>
      <c r="DN46" s="7" t="n">
        <v>9697</v>
      </c>
      <c r="DO46" s="7" t="n">
        <v>9859</v>
      </c>
      <c r="DP46" s="7" t="n">
        <v>9717</v>
      </c>
      <c r="DQ46" s="7" t="n">
        <v>9644</v>
      </c>
      <c r="DR46" s="7" t="n">
        <v>10000</v>
      </c>
    </row>
    <row r="47">
      <c r="A47" s="4" t="inlineStr">
        <is>
          <t>DWS Index: Bloomberg Global Aggregate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Global Aggregate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119</v>
      </c>
      <c r="C50" s="7" t="n">
        <v>9885</v>
      </c>
      <c r="D50" s="7" t="n">
        <v>9619</v>
      </c>
      <c r="E50" s="7" t="n">
        <v>9605</v>
      </c>
      <c r="F50" s="7" t="n">
        <v>9481</v>
      </c>
      <c r="G50" s="7" t="n">
        <v>9726</v>
      </c>
      <c r="H50" s="7" t="n">
        <v>9673</v>
      </c>
      <c r="I50" s="7" t="n">
        <v>9796</v>
      </c>
      <c r="J50" s="7" t="n">
        <v>9933</v>
      </c>
      <c r="K50" s="7" t="n">
        <v>9537</v>
      </c>
      <c r="L50" s="7" t="n">
        <v>9079</v>
      </c>
      <c r="M50" s="7" t="n">
        <v>9189</v>
      </c>
      <c r="N50" s="7" t="n">
        <v>9466</v>
      </c>
      <c r="O50" s="7" t="n">
        <v>9597</v>
      </c>
      <c r="P50" s="7" t="n">
        <v>9531</v>
      </c>
      <c r="Q50" s="7" t="n">
        <v>9532</v>
      </c>
      <c r="R50" s="7" t="n">
        <v>9722</v>
      </c>
      <c r="S50" s="7" t="n">
        <v>9679</v>
      </c>
      <c r="T50" s="7" t="n">
        <v>9382</v>
      </c>
      <c r="U50" s="7" t="n">
        <v>9705</v>
      </c>
      <c r="V50" s="7" t="n">
        <v>9396</v>
      </c>
      <c r="W50" s="7" t="n">
        <v>9346</v>
      </c>
      <c r="X50" s="7" t="n">
        <v>8926</v>
      </c>
      <c r="Y50" s="7" t="n">
        <v>8988</v>
      </c>
      <c r="Z50" s="7" t="n">
        <v>9474</v>
      </c>
      <c r="AA50" s="7" t="n">
        <v>9864</v>
      </c>
      <c r="AB50" s="7" t="n">
        <v>9658</v>
      </c>
      <c r="AC50" s="7" t="n">
        <v>9978</v>
      </c>
      <c r="AD50" s="7" t="n">
        <v>9951</v>
      </c>
      <c r="AE50" s="7" t="n">
        <v>10528</v>
      </c>
      <c r="AF50" s="7" t="n">
        <v>10859</v>
      </c>
      <c r="AG50" s="7" t="n">
        <v>10989</v>
      </c>
      <c r="AH50" s="7" t="n">
        <v>11219</v>
      </c>
      <c r="AI50" s="7" t="n">
        <v>11235</v>
      </c>
      <c r="AJ50" s="7" t="n">
        <v>11268</v>
      </c>
      <c r="AK50" s="7" t="n">
        <v>11295</v>
      </c>
      <c r="AL50" s="7" t="n">
        <v>11500</v>
      </c>
      <c r="AM50" s="7" t="n">
        <v>11548</v>
      </c>
      <c r="AN50" s="7" t="n">
        <v>11396</v>
      </c>
      <c r="AO50" s="7" t="n">
        <v>11497</v>
      </c>
      <c r="AP50" s="7" t="n">
        <v>11390</v>
      </c>
      <c r="AQ50" s="7" t="n">
        <v>11248</v>
      </c>
      <c r="AR50" s="7" t="n">
        <v>11469</v>
      </c>
      <c r="AS50" s="7" t="n">
        <v>11670</v>
      </c>
      <c r="AT50" s="7" t="n">
        <v>11774</v>
      </c>
      <c r="AU50" s="7" t="n">
        <v>11617</v>
      </c>
      <c r="AV50" s="7" t="n">
        <v>11410</v>
      </c>
      <c r="AW50" s="7" t="n">
        <v>11399</v>
      </c>
      <c r="AX50" s="7" t="n">
        <v>11440</v>
      </c>
      <c r="AY50" s="7" t="n">
        <v>11458</v>
      </c>
      <c r="AZ50" s="7" t="n">
        <v>11104</v>
      </c>
      <c r="BA50" s="7" t="n">
        <v>11006</v>
      </c>
      <c r="BB50" s="7" t="n">
        <v>10958</v>
      </c>
      <c r="BC50" s="7" t="n">
        <v>10747</v>
      </c>
      <c r="BD50" s="7" t="n">
        <v>10993</v>
      </c>
      <c r="BE50" s="7" t="n">
        <v>10920</v>
      </c>
      <c r="BF50" s="7" t="n">
        <v>10782</v>
      </c>
      <c r="BG50" s="7" t="n">
        <v>10720</v>
      </c>
      <c r="BH50" s="7" t="n">
        <v>10801</v>
      </c>
      <c r="BI50" s="7" t="n">
        <v>10730</v>
      </c>
      <c r="BJ50" s="7" t="n">
        <v>10840</v>
      </c>
      <c r="BK50" s="7" t="n">
        <v>10624</v>
      </c>
      <c r="BL50" s="7" t="n">
        <v>10654</v>
      </c>
      <c r="BM50" s="7" t="n">
        <v>10423</v>
      </c>
      <c r="BN50" s="7" t="n">
        <v>10283</v>
      </c>
      <c r="BO50" s="7" t="n">
        <v>10314</v>
      </c>
      <c r="BP50" s="7" t="n">
        <v>10186</v>
      </c>
      <c r="BQ50" s="7" t="n">
        <v>10245</v>
      </c>
      <c r="BR50" s="7" t="n">
        <v>10092</v>
      </c>
      <c r="BS50" s="7" t="n">
        <v>9892</v>
      </c>
      <c r="BT50" s="7" t="n">
        <v>9861</v>
      </c>
      <c r="BU50" s="7" t="n">
        <v>9972</v>
      </c>
      <c r="BV50" s="7" t="n">
        <v>10059</v>
      </c>
      <c r="BW50" s="7" t="n">
        <v>10049</v>
      </c>
      <c r="BX50" s="7" t="n">
        <v>10065</v>
      </c>
      <c r="BY50" s="7" t="n">
        <v>10110</v>
      </c>
      <c r="BZ50" s="7" t="n">
        <v>10188</v>
      </c>
      <c r="CA50" s="7" t="n">
        <v>10353</v>
      </c>
      <c r="CB50" s="7" t="n">
        <v>10244</v>
      </c>
      <c r="CC50" s="7" t="n">
        <v>10336</v>
      </c>
      <c r="CD50" s="7" t="n">
        <v>10214</v>
      </c>
      <c r="CE50" s="7" t="n">
        <v>10179</v>
      </c>
      <c r="CF50" s="7" t="n">
        <v>10067</v>
      </c>
      <c r="CG50" s="7" t="n">
        <v>10105</v>
      </c>
      <c r="CH50" s="7" t="n">
        <v>10197</v>
      </c>
      <c r="CI50" s="7" t="n">
        <v>10097</v>
      </c>
      <c r="CJ50" s="7" t="n">
        <v>9930</v>
      </c>
      <c r="CK50" s="7" t="n">
        <v>9939</v>
      </c>
      <c r="CL50" s="7" t="n">
        <v>9788</v>
      </c>
      <c r="CM50" s="7" t="n">
        <v>9679</v>
      </c>
      <c r="CN50" s="7" t="n">
        <v>9664</v>
      </c>
      <c r="CO50" s="7" t="n">
        <v>9618</v>
      </c>
      <c r="CP50" s="7" t="n">
        <v>9511</v>
      </c>
      <c r="CQ50" s="7" t="n">
        <v>9555</v>
      </c>
      <c r="CR50" s="7" t="n">
        <v>9950</v>
      </c>
      <c r="CS50" s="7" t="n">
        <v>10234</v>
      </c>
      <c r="CT50" s="7" t="n">
        <v>10178</v>
      </c>
      <c r="CU50" s="7" t="n">
        <v>10228</v>
      </c>
      <c r="CV50" s="7" t="n">
        <v>10151</v>
      </c>
      <c r="CW50" s="7" t="n">
        <v>9863</v>
      </c>
      <c r="CX50" s="7" t="n">
        <v>9997</v>
      </c>
      <c r="CY50" s="7" t="n">
        <v>9866</v>
      </c>
      <c r="CZ50" s="7" t="n">
        <v>9607</v>
      </c>
      <c r="DA50" s="7" t="n">
        <v>9397</v>
      </c>
      <c r="DB50" s="7" t="n">
        <v>9317</v>
      </c>
      <c r="DC50" s="7" t="n">
        <v>9267</v>
      </c>
      <c r="DD50" s="7" t="n">
        <v>9423</v>
      </c>
      <c r="DE50" s="7" t="n">
        <v>9404</v>
      </c>
      <c r="DF50" s="7" t="n">
        <v>9356</v>
      </c>
      <c r="DG50" s="7" t="n">
        <v>9345</v>
      </c>
      <c r="DH50" s="7" t="n">
        <v>9324</v>
      </c>
      <c r="DI50" s="7" t="n">
        <v>9365</v>
      </c>
      <c r="DJ50" s="7" t="n">
        <v>9536</v>
      </c>
      <c r="DK50" s="7" t="n">
        <v>9435</v>
      </c>
      <c r="DL50" s="7" t="n">
        <v>9527</v>
      </c>
      <c r="DM50" s="7" t="n">
        <v>9605</v>
      </c>
      <c r="DN50" s="7" t="n">
        <v>9620</v>
      </c>
      <c r="DO50" s="7" t="n">
        <v>9687</v>
      </c>
      <c r="DP50" s="7" t="n">
        <v>9722</v>
      </c>
      <c r="DQ50" s="7" t="n">
        <v>9721</v>
      </c>
      <c r="DR50" s="7" t="n">
        <v>10000</v>
      </c>
    </row>
    <row r="51">
      <c r="A51" s="4" t="inlineStr">
        <is>
          <t>DWS Index: S&amp;P Target Risk Conservative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Target Risk Conservative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4858</v>
      </c>
      <c r="C54" s="7" t="n">
        <v>14614</v>
      </c>
      <c r="D54" s="7" t="n">
        <v>14300</v>
      </c>
      <c r="E54" s="7" t="n">
        <v>14156</v>
      </c>
      <c r="F54" s="7" t="n">
        <v>13809</v>
      </c>
      <c r="G54" s="7" t="n">
        <v>14178</v>
      </c>
      <c r="H54" s="7" t="n">
        <v>13942</v>
      </c>
      <c r="I54" s="7" t="n">
        <v>13905</v>
      </c>
      <c r="J54" s="7" t="n">
        <v>13868</v>
      </c>
      <c r="K54" s="7" t="n">
        <v>13326</v>
      </c>
      <c r="L54" s="7" t="n">
        <v>12614</v>
      </c>
      <c r="M54" s="7" t="n">
        <v>12846</v>
      </c>
      <c r="N54" s="7" t="n">
        <v>13226</v>
      </c>
      <c r="O54" s="7" t="n">
        <v>13389</v>
      </c>
      <c r="P54" s="7" t="n">
        <v>13246</v>
      </c>
      <c r="Q54" s="7" t="n">
        <v>13020</v>
      </c>
      <c r="R54" s="7" t="n">
        <v>13159</v>
      </c>
      <c r="S54" s="7" t="n">
        <v>13050</v>
      </c>
      <c r="T54" s="7" t="n">
        <v>12714</v>
      </c>
      <c r="U54" s="7" t="n">
        <v>13063</v>
      </c>
      <c r="V54" s="7" t="n">
        <v>12501</v>
      </c>
      <c r="W54" s="7" t="n">
        <v>12792</v>
      </c>
      <c r="X54" s="7" t="n">
        <v>12136</v>
      </c>
      <c r="Y54" s="7" t="n">
        <v>11989</v>
      </c>
      <c r="Z54" s="7" t="n">
        <v>12689</v>
      </c>
      <c r="AA54" s="7" t="n">
        <v>13118</v>
      </c>
      <c r="AB54" s="7" t="n">
        <v>12625</v>
      </c>
      <c r="AC54" s="7" t="n">
        <v>13118</v>
      </c>
      <c r="AD54" s="7" t="n">
        <v>13049</v>
      </c>
      <c r="AE54" s="7" t="n">
        <v>13722</v>
      </c>
      <c r="AF54" s="7" t="n">
        <v>13888</v>
      </c>
      <c r="AG54" s="7" t="n">
        <v>14135</v>
      </c>
      <c r="AH54" s="7" t="n">
        <v>14533</v>
      </c>
      <c r="AI54" s="7" t="n">
        <v>14372</v>
      </c>
      <c r="AJ54" s="7" t="n">
        <v>14450</v>
      </c>
      <c r="AK54" s="7" t="n">
        <v>14238</v>
      </c>
      <c r="AL54" s="7" t="n">
        <v>14519</v>
      </c>
      <c r="AM54" s="7" t="n">
        <v>14427</v>
      </c>
      <c r="AN54" s="7" t="n">
        <v>14287</v>
      </c>
      <c r="AO54" s="7" t="n">
        <v>14169</v>
      </c>
      <c r="AP54" s="7" t="n">
        <v>14077</v>
      </c>
      <c r="AQ54" s="7" t="n">
        <v>13828</v>
      </c>
      <c r="AR54" s="7" t="n">
        <v>13757</v>
      </c>
      <c r="AS54" s="7" t="n">
        <v>13774</v>
      </c>
      <c r="AT54" s="7" t="n">
        <v>13843</v>
      </c>
      <c r="AU54" s="7" t="n">
        <v>13604</v>
      </c>
      <c r="AV54" s="7" t="n">
        <v>13051</v>
      </c>
      <c r="AW54" s="7" t="n">
        <v>13168</v>
      </c>
      <c r="AX54" s="7" t="n">
        <v>13298</v>
      </c>
      <c r="AY54" s="7" t="n">
        <v>13117</v>
      </c>
      <c r="AZ54" s="7" t="n">
        <v>12788</v>
      </c>
      <c r="BA54" s="7" t="n">
        <v>12605</v>
      </c>
      <c r="BB54" s="7" t="n">
        <v>12303</v>
      </c>
      <c r="BC54" s="7" t="n">
        <v>11836</v>
      </c>
      <c r="BD54" s="7" t="n">
        <v>12522</v>
      </c>
      <c r="BE54" s="7" t="n">
        <v>12720</v>
      </c>
      <c r="BF54" s="7" t="n">
        <v>12623</v>
      </c>
      <c r="BG54" s="7" t="n">
        <v>12485</v>
      </c>
      <c r="BH54" s="7" t="n">
        <v>12412</v>
      </c>
      <c r="BI54" s="7" t="n">
        <v>12295</v>
      </c>
      <c r="BJ54" s="7" t="n">
        <v>12248</v>
      </c>
      <c r="BK54" s="7" t="n">
        <v>12122</v>
      </c>
      <c r="BL54" s="7" t="n">
        <v>12086</v>
      </c>
      <c r="BM54" s="7" t="n">
        <v>11757</v>
      </c>
      <c r="BN54" s="7" t="n">
        <v>11858</v>
      </c>
      <c r="BO54" s="7" t="n">
        <v>11721</v>
      </c>
      <c r="BP54" s="7" t="n">
        <v>11525</v>
      </c>
      <c r="BQ54" s="7" t="n">
        <v>11421</v>
      </c>
      <c r="BR54" s="7" t="n">
        <v>11074</v>
      </c>
      <c r="BS54" s="7" t="n">
        <v>11202</v>
      </c>
      <c r="BT54" s="7" t="n">
        <v>11113</v>
      </c>
      <c r="BU54" s="7" t="n">
        <v>11437</v>
      </c>
      <c r="BV54" s="7" t="n">
        <v>11460</v>
      </c>
      <c r="BW54" s="7" t="n">
        <v>11399</v>
      </c>
      <c r="BX54" s="7" t="n">
        <v>11275</v>
      </c>
      <c r="BY54" s="7" t="n">
        <v>11293</v>
      </c>
      <c r="BZ54" s="7" t="n">
        <v>11245</v>
      </c>
      <c r="CA54" s="7" t="n">
        <v>11291</v>
      </c>
      <c r="CB54" s="7" t="n">
        <v>11269</v>
      </c>
      <c r="CC54" s="7" t="n">
        <v>11513</v>
      </c>
      <c r="CD54" s="7" t="n">
        <v>11384</v>
      </c>
      <c r="CE54" s="7" t="n">
        <v>11314</v>
      </c>
      <c r="CF54" s="7" t="n">
        <v>11265</v>
      </c>
      <c r="CG54" s="7" t="n">
        <v>11167</v>
      </c>
      <c r="CH54" s="7" t="n">
        <v>11127</v>
      </c>
      <c r="CI54" s="7" t="n">
        <v>11050</v>
      </c>
      <c r="CJ54" s="7" t="n">
        <v>10925</v>
      </c>
      <c r="CK54" s="7" t="n">
        <v>10905</v>
      </c>
      <c r="CL54" s="7" t="n">
        <v>10781</v>
      </c>
      <c r="CM54" s="7" t="n">
        <v>10662</v>
      </c>
      <c r="CN54" s="7" t="n">
        <v>10608</v>
      </c>
      <c r="CO54" s="7" t="n">
        <v>10456</v>
      </c>
      <c r="CP54" s="7" t="n">
        <v>10378</v>
      </c>
      <c r="CQ54" s="7" t="n">
        <v>10287</v>
      </c>
      <c r="CR54" s="7" t="n">
        <v>10421</v>
      </c>
      <c r="CS54" s="7" t="n">
        <v>10553</v>
      </c>
      <c r="CT54" s="7" t="n">
        <v>10529</v>
      </c>
      <c r="CU54" s="7" t="n">
        <v>10524</v>
      </c>
      <c r="CV54" s="7" t="n">
        <v>10335</v>
      </c>
      <c r="CW54" s="7" t="n">
        <v>10198</v>
      </c>
      <c r="CX54" s="7" t="n">
        <v>10162</v>
      </c>
      <c r="CY54" s="7" t="n">
        <v>10094</v>
      </c>
      <c r="CZ54" s="7" t="n">
        <v>9795</v>
      </c>
      <c r="DA54" s="7" t="n">
        <v>9767</v>
      </c>
      <c r="DB54" s="7" t="n">
        <v>9860</v>
      </c>
      <c r="DC54" s="7" t="n">
        <v>9966</v>
      </c>
      <c r="DD54" s="7" t="n">
        <v>9976</v>
      </c>
      <c r="DE54" s="7" t="n">
        <v>9759</v>
      </c>
      <c r="DF54" s="7" t="n">
        <v>9828</v>
      </c>
      <c r="DG54" s="7" t="n">
        <v>10050</v>
      </c>
      <c r="DH54" s="7" t="n">
        <v>9990</v>
      </c>
      <c r="DI54" s="7" t="n">
        <v>10136</v>
      </c>
      <c r="DJ54" s="7" t="n">
        <v>10150</v>
      </c>
      <c r="DK54" s="7" t="n">
        <v>10107</v>
      </c>
      <c r="DL54" s="7" t="n">
        <v>10098</v>
      </c>
      <c r="DM54" s="7" t="n">
        <v>10001</v>
      </c>
      <c r="DN54" s="7" t="n">
        <v>9966</v>
      </c>
      <c r="DO54" s="7" t="n">
        <v>10015</v>
      </c>
      <c r="DP54" s="7" t="n">
        <v>9956</v>
      </c>
      <c r="DQ54" s="7" t="n">
        <v>9841</v>
      </c>
      <c r="DR54" s="7" t="n">
        <v>10000</v>
      </c>
    </row>
    <row r="55">
      <c r="A55" s="4" t="inlineStr">
        <is>
          <t>DWS Index: Bloomberg Global Aggregate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Global Aggregate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0119</v>
      </c>
      <c r="C58" s="7" t="n">
        <v>9885</v>
      </c>
      <c r="D58" s="7" t="n">
        <v>9619</v>
      </c>
      <c r="E58" s="7" t="n">
        <v>9605</v>
      </c>
      <c r="F58" s="7" t="n">
        <v>9481</v>
      </c>
      <c r="G58" s="7" t="n">
        <v>9726</v>
      </c>
      <c r="H58" s="7" t="n">
        <v>9673</v>
      </c>
      <c r="I58" s="7" t="n">
        <v>9796</v>
      </c>
      <c r="J58" s="7" t="n">
        <v>9933</v>
      </c>
      <c r="K58" s="7" t="n">
        <v>9537</v>
      </c>
      <c r="L58" s="7" t="n">
        <v>9079</v>
      </c>
      <c r="M58" s="7" t="n">
        <v>9189</v>
      </c>
      <c r="N58" s="7" t="n">
        <v>9466</v>
      </c>
      <c r="O58" s="7" t="n">
        <v>9597</v>
      </c>
      <c r="P58" s="7" t="n">
        <v>9531</v>
      </c>
      <c r="Q58" s="7" t="n">
        <v>9532</v>
      </c>
      <c r="R58" s="7" t="n">
        <v>9722</v>
      </c>
      <c r="S58" s="7" t="n">
        <v>9679</v>
      </c>
      <c r="T58" s="7" t="n">
        <v>9382</v>
      </c>
      <c r="U58" s="7" t="n">
        <v>9705</v>
      </c>
      <c r="V58" s="7" t="n">
        <v>9396</v>
      </c>
      <c r="W58" s="7" t="n">
        <v>9346</v>
      </c>
      <c r="X58" s="7" t="n">
        <v>8926</v>
      </c>
      <c r="Y58" s="7" t="n">
        <v>8988</v>
      </c>
      <c r="Z58" s="7" t="n">
        <v>9474</v>
      </c>
      <c r="AA58" s="7" t="n">
        <v>9864</v>
      </c>
      <c r="AB58" s="7" t="n">
        <v>9658</v>
      </c>
      <c r="AC58" s="7" t="n">
        <v>9978</v>
      </c>
      <c r="AD58" s="7" t="n">
        <v>9951</v>
      </c>
      <c r="AE58" s="7" t="n">
        <v>10528</v>
      </c>
      <c r="AF58" s="7" t="n">
        <v>10859</v>
      </c>
      <c r="AG58" s="7" t="n">
        <v>10989</v>
      </c>
      <c r="AH58" s="7" t="n">
        <v>11219</v>
      </c>
      <c r="AI58" s="7" t="n">
        <v>11235</v>
      </c>
      <c r="AJ58" s="7" t="n">
        <v>11268</v>
      </c>
      <c r="AK58" s="7" t="n">
        <v>11295</v>
      </c>
      <c r="AL58" s="7" t="n">
        <v>11500</v>
      </c>
      <c r="AM58" s="7" t="n">
        <v>11548</v>
      </c>
      <c r="AN58" s="7" t="n">
        <v>11396</v>
      </c>
      <c r="AO58" s="7" t="n">
        <v>11497</v>
      </c>
      <c r="AP58" s="7" t="n">
        <v>11390</v>
      </c>
      <c r="AQ58" s="7" t="n">
        <v>11248</v>
      </c>
      <c r="AR58" s="7" t="n">
        <v>11469</v>
      </c>
      <c r="AS58" s="7" t="n">
        <v>11670</v>
      </c>
      <c r="AT58" s="7" t="n">
        <v>11774</v>
      </c>
      <c r="AU58" s="7" t="n">
        <v>11617</v>
      </c>
      <c r="AV58" s="7" t="n">
        <v>11410</v>
      </c>
      <c r="AW58" s="7" t="n">
        <v>11399</v>
      </c>
      <c r="AX58" s="7" t="n">
        <v>11440</v>
      </c>
      <c r="AY58" s="7" t="n">
        <v>11458</v>
      </c>
      <c r="AZ58" s="7" t="n">
        <v>11104</v>
      </c>
      <c r="BA58" s="7" t="n">
        <v>11006</v>
      </c>
      <c r="BB58" s="7" t="n">
        <v>10958</v>
      </c>
      <c r="BC58" s="7" t="n">
        <v>10747</v>
      </c>
      <c r="BD58" s="7" t="n">
        <v>10993</v>
      </c>
      <c r="BE58" s="7" t="n">
        <v>10920</v>
      </c>
      <c r="BF58" s="7" t="n">
        <v>10782</v>
      </c>
      <c r="BG58" s="7" t="n">
        <v>10720</v>
      </c>
      <c r="BH58" s="7" t="n">
        <v>10801</v>
      </c>
      <c r="BI58" s="7" t="n">
        <v>10730</v>
      </c>
      <c r="BJ58" s="7" t="n">
        <v>10840</v>
      </c>
      <c r="BK58" s="7" t="n">
        <v>10624</v>
      </c>
      <c r="BL58" s="7" t="n">
        <v>10654</v>
      </c>
      <c r="BM58" s="7" t="n">
        <v>10423</v>
      </c>
      <c r="BN58" s="7" t="n">
        <v>10283</v>
      </c>
      <c r="BO58" s="7" t="n">
        <v>10314</v>
      </c>
      <c r="BP58" s="7" t="n">
        <v>10186</v>
      </c>
      <c r="BQ58" s="7" t="n">
        <v>10245</v>
      </c>
      <c r="BR58" s="7" t="n">
        <v>10092</v>
      </c>
      <c r="BS58" s="7" t="n">
        <v>9892</v>
      </c>
      <c r="BT58" s="7" t="n">
        <v>9861</v>
      </c>
      <c r="BU58" s="7" t="n">
        <v>9972</v>
      </c>
      <c r="BV58" s="7" t="n">
        <v>10059</v>
      </c>
      <c r="BW58" s="7" t="n">
        <v>10049</v>
      </c>
      <c r="BX58" s="7" t="n">
        <v>10065</v>
      </c>
      <c r="BY58" s="7" t="n">
        <v>10110</v>
      </c>
      <c r="BZ58" s="7" t="n">
        <v>10188</v>
      </c>
      <c r="CA58" s="7" t="n">
        <v>10353</v>
      </c>
      <c r="CB58" s="7" t="n">
        <v>10244</v>
      </c>
      <c r="CC58" s="7" t="n">
        <v>10336</v>
      </c>
      <c r="CD58" s="7" t="n">
        <v>10214</v>
      </c>
      <c r="CE58" s="7" t="n">
        <v>10179</v>
      </c>
      <c r="CF58" s="7" t="n">
        <v>10067</v>
      </c>
      <c r="CG58" s="7" t="n">
        <v>10105</v>
      </c>
      <c r="CH58" s="7" t="n">
        <v>10197</v>
      </c>
      <c r="CI58" s="7" t="n">
        <v>10097</v>
      </c>
      <c r="CJ58" s="7" t="n">
        <v>9930</v>
      </c>
      <c r="CK58" s="7" t="n">
        <v>9939</v>
      </c>
      <c r="CL58" s="7" t="n">
        <v>9788</v>
      </c>
      <c r="CM58" s="7" t="n">
        <v>9679</v>
      </c>
      <c r="CN58" s="7" t="n">
        <v>9664</v>
      </c>
      <c r="CO58" s="7" t="n">
        <v>9618</v>
      </c>
      <c r="CP58" s="7" t="n">
        <v>9511</v>
      </c>
      <c r="CQ58" s="7" t="n">
        <v>9555</v>
      </c>
      <c r="CR58" s="7" t="n">
        <v>9950</v>
      </c>
      <c r="CS58" s="7" t="n">
        <v>10234</v>
      </c>
      <c r="CT58" s="7" t="n">
        <v>10178</v>
      </c>
      <c r="CU58" s="7" t="n">
        <v>10228</v>
      </c>
      <c r="CV58" s="7" t="n">
        <v>10151</v>
      </c>
      <c r="CW58" s="7" t="n">
        <v>9863</v>
      </c>
      <c r="CX58" s="7" t="n">
        <v>9997</v>
      </c>
      <c r="CY58" s="7" t="n">
        <v>9866</v>
      </c>
      <c r="CZ58" s="7" t="n">
        <v>9607</v>
      </c>
      <c r="DA58" s="7" t="n">
        <v>9397</v>
      </c>
      <c r="DB58" s="7" t="n">
        <v>9317</v>
      </c>
      <c r="DC58" s="7" t="n">
        <v>9267</v>
      </c>
      <c r="DD58" s="7" t="n">
        <v>9423</v>
      </c>
      <c r="DE58" s="7" t="n">
        <v>9404</v>
      </c>
      <c r="DF58" s="7" t="n">
        <v>9356</v>
      </c>
      <c r="DG58" s="7" t="n">
        <v>9345</v>
      </c>
      <c r="DH58" s="7" t="n">
        <v>9324</v>
      </c>
      <c r="DI58" s="7" t="n">
        <v>9365</v>
      </c>
      <c r="DJ58" s="7" t="n">
        <v>9536</v>
      </c>
      <c r="DK58" s="7" t="n">
        <v>9435</v>
      </c>
      <c r="DL58" s="7" t="n">
        <v>9527</v>
      </c>
      <c r="DM58" s="7" t="n">
        <v>9605</v>
      </c>
      <c r="DN58" s="7" t="n">
        <v>9620</v>
      </c>
      <c r="DO58" s="7" t="n">
        <v>9687</v>
      </c>
      <c r="DP58" s="7" t="n">
        <v>9722</v>
      </c>
      <c r="DQ58" s="7" t="n">
        <v>9721</v>
      </c>
      <c r="DR58" s="7" t="n">
        <v>10000</v>
      </c>
    </row>
    <row r="59">
      <c r="A59" s="4" t="inlineStr">
        <is>
          <t>DWS Index: S&amp;P Target Risk Conservative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amp;P Target Risk Conservative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4858</v>
      </c>
      <c r="C62" s="7" t="n">
        <v>14614</v>
      </c>
      <c r="D62" s="7" t="n">
        <v>14300</v>
      </c>
      <c r="E62" s="7" t="n">
        <v>14156</v>
      </c>
      <c r="F62" s="7" t="n">
        <v>13809</v>
      </c>
      <c r="G62" s="7" t="n">
        <v>14178</v>
      </c>
      <c r="H62" s="7" t="n">
        <v>13942</v>
      </c>
      <c r="I62" s="7" t="n">
        <v>13905</v>
      </c>
      <c r="J62" s="7" t="n">
        <v>13868</v>
      </c>
      <c r="K62" s="7" t="n">
        <v>13326</v>
      </c>
      <c r="L62" s="7" t="n">
        <v>12614</v>
      </c>
      <c r="M62" s="7" t="n">
        <v>12846</v>
      </c>
      <c r="N62" s="7" t="n">
        <v>13226</v>
      </c>
      <c r="O62" s="7" t="n">
        <v>13389</v>
      </c>
      <c r="P62" s="7" t="n">
        <v>13246</v>
      </c>
      <c r="Q62" s="7" t="n">
        <v>13020</v>
      </c>
      <c r="R62" s="7" t="n">
        <v>13159</v>
      </c>
      <c r="S62" s="7" t="n">
        <v>13050</v>
      </c>
      <c r="T62" s="7" t="n">
        <v>12714</v>
      </c>
      <c r="U62" s="7" t="n">
        <v>13063</v>
      </c>
      <c r="V62" s="7" t="n">
        <v>12501</v>
      </c>
      <c r="W62" s="7" t="n">
        <v>12792</v>
      </c>
      <c r="X62" s="7" t="n">
        <v>12136</v>
      </c>
      <c r="Y62" s="7" t="n">
        <v>11989</v>
      </c>
      <c r="Z62" s="7" t="n">
        <v>12689</v>
      </c>
      <c r="AA62" s="7" t="n">
        <v>13118</v>
      </c>
      <c r="AB62" s="7" t="n">
        <v>12625</v>
      </c>
      <c r="AC62" s="7" t="n">
        <v>13118</v>
      </c>
      <c r="AD62" s="7" t="n">
        <v>13049</v>
      </c>
      <c r="AE62" s="7" t="n">
        <v>13722</v>
      </c>
      <c r="AF62" s="7" t="n">
        <v>13888</v>
      </c>
      <c r="AG62" s="7" t="n">
        <v>14135</v>
      </c>
      <c r="AH62" s="7" t="n">
        <v>14533</v>
      </c>
      <c r="AI62" s="7" t="n">
        <v>14372</v>
      </c>
      <c r="AJ62" s="7" t="n">
        <v>14450</v>
      </c>
      <c r="AK62" s="7" t="n">
        <v>14238</v>
      </c>
      <c r="AL62" s="7" t="n">
        <v>14519</v>
      </c>
      <c r="AM62" s="7" t="n">
        <v>14427</v>
      </c>
      <c r="AN62" s="7" t="n">
        <v>14287</v>
      </c>
      <c r="AO62" s="7" t="n">
        <v>14169</v>
      </c>
      <c r="AP62" s="7" t="n">
        <v>14077</v>
      </c>
      <c r="AQ62" s="7" t="n">
        <v>13828</v>
      </c>
      <c r="AR62" s="7" t="n">
        <v>13757</v>
      </c>
      <c r="AS62" s="7" t="n">
        <v>13774</v>
      </c>
      <c r="AT62" s="7" t="n">
        <v>13843</v>
      </c>
      <c r="AU62" s="7" t="n">
        <v>13604</v>
      </c>
      <c r="AV62" s="7" t="n">
        <v>13051</v>
      </c>
      <c r="AW62" s="7" t="n">
        <v>13168</v>
      </c>
      <c r="AX62" s="7" t="n">
        <v>13298</v>
      </c>
      <c r="AY62" s="7" t="n">
        <v>13117</v>
      </c>
      <c r="AZ62" s="7" t="n">
        <v>12788</v>
      </c>
      <c r="BA62" s="7" t="n">
        <v>12605</v>
      </c>
      <c r="BB62" s="7" t="n">
        <v>12303</v>
      </c>
      <c r="BC62" s="7" t="n">
        <v>11836</v>
      </c>
      <c r="BD62" s="7" t="n">
        <v>12522</v>
      </c>
      <c r="BE62" s="7" t="n">
        <v>12720</v>
      </c>
      <c r="BF62" s="7" t="n">
        <v>12623</v>
      </c>
      <c r="BG62" s="7" t="n">
        <v>12485</v>
      </c>
      <c r="BH62" s="7" t="n">
        <v>12412</v>
      </c>
      <c r="BI62" s="7" t="n">
        <v>12295</v>
      </c>
      <c r="BJ62" s="7" t="n">
        <v>12248</v>
      </c>
      <c r="BK62" s="7" t="n">
        <v>12122</v>
      </c>
      <c r="BL62" s="7" t="n">
        <v>12086</v>
      </c>
      <c r="BM62" s="7" t="n">
        <v>11757</v>
      </c>
      <c r="BN62" s="7" t="n">
        <v>11858</v>
      </c>
      <c r="BO62" s="7" t="n">
        <v>11721</v>
      </c>
      <c r="BP62" s="7" t="n">
        <v>11525</v>
      </c>
      <c r="BQ62" s="7" t="n">
        <v>11421</v>
      </c>
      <c r="BR62" s="7" t="n">
        <v>11074</v>
      </c>
      <c r="BS62" s="7" t="n">
        <v>11202</v>
      </c>
      <c r="BT62" s="7" t="n">
        <v>11113</v>
      </c>
      <c r="BU62" s="7" t="n">
        <v>11437</v>
      </c>
      <c r="BV62" s="7" t="n">
        <v>11460</v>
      </c>
      <c r="BW62" s="7" t="n">
        <v>11399</v>
      </c>
      <c r="BX62" s="7" t="n">
        <v>11275</v>
      </c>
      <c r="BY62" s="7" t="n">
        <v>11293</v>
      </c>
      <c r="BZ62" s="7" t="n">
        <v>11245</v>
      </c>
      <c r="CA62" s="7" t="n">
        <v>11291</v>
      </c>
      <c r="CB62" s="7" t="n">
        <v>11269</v>
      </c>
      <c r="CC62" s="7" t="n">
        <v>11513</v>
      </c>
      <c r="CD62" s="7" t="n">
        <v>11384</v>
      </c>
      <c r="CE62" s="7" t="n">
        <v>11314</v>
      </c>
      <c r="CF62" s="7" t="n">
        <v>11265</v>
      </c>
      <c r="CG62" s="7" t="n">
        <v>11167</v>
      </c>
      <c r="CH62" s="7" t="n">
        <v>11127</v>
      </c>
      <c r="CI62" s="7" t="n">
        <v>11050</v>
      </c>
      <c r="CJ62" s="7" t="n">
        <v>10925</v>
      </c>
      <c r="CK62" s="7" t="n">
        <v>10905</v>
      </c>
      <c r="CL62" s="7" t="n">
        <v>10781</v>
      </c>
      <c r="CM62" s="7" t="n">
        <v>10662</v>
      </c>
      <c r="CN62" s="7" t="n">
        <v>10608</v>
      </c>
      <c r="CO62" s="7" t="n">
        <v>10456</v>
      </c>
      <c r="CP62" s="7" t="n">
        <v>10378</v>
      </c>
      <c r="CQ62" s="7" t="n">
        <v>10287</v>
      </c>
      <c r="CR62" s="7" t="n">
        <v>10421</v>
      </c>
      <c r="CS62" s="7" t="n">
        <v>10553</v>
      </c>
      <c r="CT62" s="7" t="n">
        <v>10529</v>
      </c>
      <c r="CU62" s="7" t="n">
        <v>10524</v>
      </c>
      <c r="CV62" s="7" t="n">
        <v>10335</v>
      </c>
      <c r="CW62" s="7" t="n">
        <v>10198</v>
      </c>
      <c r="CX62" s="7" t="n">
        <v>10162</v>
      </c>
      <c r="CY62" s="7" t="n">
        <v>10094</v>
      </c>
      <c r="CZ62" s="7" t="n">
        <v>9795</v>
      </c>
      <c r="DA62" s="7" t="n">
        <v>9767</v>
      </c>
      <c r="DB62" s="7" t="n">
        <v>9860</v>
      </c>
      <c r="DC62" s="7" t="n">
        <v>9966</v>
      </c>
      <c r="DD62" s="7" t="n">
        <v>9976</v>
      </c>
      <c r="DE62" s="7" t="n">
        <v>9759</v>
      </c>
      <c r="DF62" s="7" t="n">
        <v>9828</v>
      </c>
      <c r="DG62" s="7" t="n">
        <v>10050</v>
      </c>
      <c r="DH62" s="7" t="n">
        <v>9990</v>
      </c>
      <c r="DI62" s="7" t="n">
        <v>10136</v>
      </c>
      <c r="DJ62" s="7" t="n">
        <v>10150</v>
      </c>
      <c r="DK62" s="7" t="n">
        <v>10107</v>
      </c>
      <c r="DL62" s="7" t="n">
        <v>10098</v>
      </c>
      <c r="DM62" s="7" t="n">
        <v>10001</v>
      </c>
      <c r="DN62" s="7" t="n">
        <v>9966</v>
      </c>
      <c r="DO62" s="7" t="n">
        <v>10015</v>
      </c>
      <c r="DP62" s="7" t="n">
        <v>9956</v>
      </c>
      <c r="DQ62" s="7" t="n">
        <v>9841</v>
      </c>
      <c r="DR62" s="7" t="n">
        <v>10000</v>
      </c>
    </row>
    <row r="63">
      <c r="A63" s="4" t="inlineStr">
        <is>
          <t>DWS Index: Bloomberg Global Aggregate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Global Aggregate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0119</v>
      </c>
      <c r="C66" s="7" t="n">
        <v>9885</v>
      </c>
      <c r="D66" s="7" t="n">
        <v>9619</v>
      </c>
      <c r="E66" s="7" t="n">
        <v>9605</v>
      </c>
      <c r="F66" s="7" t="n">
        <v>9481</v>
      </c>
      <c r="G66" s="7" t="n">
        <v>9726</v>
      </c>
      <c r="H66" s="7" t="n">
        <v>9673</v>
      </c>
      <c r="I66" s="7" t="n">
        <v>9796</v>
      </c>
      <c r="J66" s="7" t="n">
        <v>9933</v>
      </c>
      <c r="K66" s="7" t="n">
        <v>9537</v>
      </c>
      <c r="L66" s="7" t="n">
        <v>9079</v>
      </c>
      <c r="M66" s="7" t="n">
        <v>9189</v>
      </c>
      <c r="N66" s="7" t="n">
        <v>9466</v>
      </c>
      <c r="O66" s="7" t="n">
        <v>9597</v>
      </c>
      <c r="P66" s="7" t="n">
        <v>9531</v>
      </c>
      <c r="Q66" s="7" t="n">
        <v>9532</v>
      </c>
      <c r="R66" s="7" t="n">
        <v>9722</v>
      </c>
      <c r="S66" s="7" t="n">
        <v>9679</v>
      </c>
      <c r="T66" s="7" t="n">
        <v>9382</v>
      </c>
      <c r="U66" s="7" t="n">
        <v>9705</v>
      </c>
      <c r="V66" s="7" t="n">
        <v>9396</v>
      </c>
      <c r="W66" s="7" t="n">
        <v>9346</v>
      </c>
      <c r="X66" s="7" t="n">
        <v>8926</v>
      </c>
      <c r="Y66" s="7" t="n">
        <v>8988</v>
      </c>
      <c r="Z66" s="7" t="n">
        <v>9474</v>
      </c>
      <c r="AA66" s="7" t="n">
        <v>9864</v>
      </c>
      <c r="AB66" s="7" t="n">
        <v>9658</v>
      </c>
      <c r="AC66" s="7" t="n">
        <v>9978</v>
      </c>
      <c r="AD66" s="7" t="n">
        <v>9951</v>
      </c>
      <c r="AE66" s="7" t="n">
        <v>10528</v>
      </c>
      <c r="AF66" s="7" t="n">
        <v>10859</v>
      </c>
      <c r="AG66" s="7" t="n">
        <v>10989</v>
      </c>
      <c r="AH66" s="7" t="n">
        <v>11219</v>
      </c>
      <c r="AI66" s="7" t="n">
        <v>11235</v>
      </c>
      <c r="AJ66" s="7" t="n">
        <v>11268</v>
      </c>
      <c r="AK66" s="7" t="n">
        <v>11295</v>
      </c>
      <c r="AL66" s="7" t="n">
        <v>11500</v>
      </c>
      <c r="AM66" s="7" t="n">
        <v>11548</v>
      </c>
      <c r="AN66" s="7" t="n">
        <v>11396</v>
      </c>
      <c r="AO66" s="7" t="n">
        <v>11497</v>
      </c>
      <c r="AP66" s="7" t="n">
        <v>11390</v>
      </c>
      <c r="AQ66" s="7" t="n">
        <v>11248</v>
      </c>
      <c r="AR66" s="7" t="n">
        <v>11469</v>
      </c>
      <c r="AS66" s="7" t="n">
        <v>11670</v>
      </c>
      <c r="AT66" s="7" t="n">
        <v>11774</v>
      </c>
      <c r="AU66" s="7" t="n">
        <v>11617</v>
      </c>
      <c r="AV66" s="7" t="n">
        <v>11410</v>
      </c>
      <c r="AW66" s="7" t="n">
        <v>11399</v>
      </c>
      <c r="AX66" s="7" t="n">
        <v>11440</v>
      </c>
      <c r="AY66" s="7" t="n">
        <v>11458</v>
      </c>
      <c r="AZ66" s="7" t="n">
        <v>11104</v>
      </c>
      <c r="BA66" s="7" t="n">
        <v>11006</v>
      </c>
      <c r="BB66" s="7" t="n">
        <v>10958</v>
      </c>
      <c r="BC66" s="7" t="n">
        <v>10747</v>
      </c>
      <c r="BD66" s="7" t="n">
        <v>10993</v>
      </c>
      <c r="BE66" s="7" t="n">
        <v>10920</v>
      </c>
      <c r="BF66" s="7" t="n">
        <v>10782</v>
      </c>
      <c r="BG66" s="7" t="n">
        <v>10720</v>
      </c>
      <c r="BH66" s="7" t="n">
        <v>10801</v>
      </c>
      <c r="BI66" s="7" t="n">
        <v>10730</v>
      </c>
      <c r="BJ66" s="7" t="n">
        <v>10840</v>
      </c>
      <c r="BK66" s="7" t="n">
        <v>10624</v>
      </c>
      <c r="BL66" s="7" t="n">
        <v>10654</v>
      </c>
      <c r="BM66" s="7" t="n">
        <v>10423</v>
      </c>
      <c r="BN66" s="7" t="n">
        <v>10283</v>
      </c>
      <c r="BO66" s="7" t="n">
        <v>10314</v>
      </c>
      <c r="BP66" s="7" t="n">
        <v>10186</v>
      </c>
      <c r="BQ66" s="7" t="n">
        <v>10245</v>
      </c>
      <c r="BR66" s="7" t="n">
        <v>10092</v>
      </c>
      <c r="BS66" s="7" t="n">
        <v>9892</v>
      </c>
      <c r="BT66" s="7" t="n">
        <v>9861</v>
      </c>
      <c r="BU66" s="7" t="n">
        <v>9972</v>
      </c>
      <c r="BV66" s="7" t="n">
        <v>10059</v>
      </c>
      <c r="BW66" s="7" t="n">
        <v>10049</v>
      </c>
      <c r="BX66" s="7" t="n">
        <v>10065</v>
      </c>
      <c r="BY66" s="7" t="n">
        <v>10110</v>
      </c>
      <c r="BZ66" s="7" t="n">
        <v>10188</v>
      </c>
      <c r="CA66" s="7" t="n">
        <v>10353</v>
      </c>
      <c r="CB66" s="7" t="n">
        <v>10244</v>
      </c>
      <c r="CC66" s="7" t="n">
        <v>10336</v>
      </c>
      <c r="CD66" s="7" t="n">
        <v>10214</v>
      </c>
      <c r="CE66" s="7" t="n">
        <v>10179</v>
      </c>
      <c r="CF66" s="7" t="n">
        <v>10067</v>
      </c>
      <c r="CG66" s="7" t="n">
        <v>10105</v>
      </c>
      <c r="CH66" s="7" t="n">
        <v>10197</v>
      </c>
      <c r="CI66" s="7" t="n">
        <v>10097</v>
      </c>
      <c r="CJ66" s="7" t="n">
        <v>9930</v>
      </c>
      <c r="CK66" s="7" t="n">
        <v>9939</v>
      </c>
      <c r="CL66" s="7" t="n">
        <v>9788</v>
      </c>
      <c r="CM66" s="7" t="n">
        <v>9679</v>
      </c>
      <c r="CN66" s="7" t="n">
        <v>9664</v>
      </c>
      <c r="CO66" s="7" t="n">
        <v>9618</v>
      </c>
      <c r="CP66" s="7" t="n">
        <v>9511</v>
      </c>
      <c r="CQ66" s="7" t="n">
        <v>9555</v>
      </c>
      <c r="CR66" s="7" t="n">
        <v>9950</v>
      </c>
      <c r="CS66" s="7" t="n">
        <v>10234</v>
      </c>
      <c r="CT66" s="7" t="n">
        <v>10178</v>
      </c>
      <c r="CU66" s="7" t="n">
        <v>10228</v>
      </c>
      <c r="CV66" s="7" t="n">
        <v>10151</v>
      </c>
      <c r="CW66" s="7" t="n">
        <v>9863</v>
      </c>
      <c r="CX66" s="7" t="n">
        <v>9997</v>
      </c>
      <c r="CY66" s="7" t="n">
        <v>9866</v>
      </c>
      <c r="CZ66" s="7" t="n">
        <v>9607</v>
      </c>
      <c r="DA66" s="7" t="n">
        <v>9397</v>
      </c>
      <c r="DB66" s="7" t="n">
        <v>9317</v>
      </c>
      <c r="DC66" s="7" t="n">
        <v>9267</v>
      </c>
      <c r="DD66" s="7" t="n">
        <v>9423</v>
      </c>
      <c r="DE66" s="7" t="n">
        <v>9404</v>
      </c>
      <c r="DF66" s="7" t="n">
        <v>9356</v>
      </c>
      <c r="DG66" s="7" t="n">
        <v>9345</v>
      </c>
      <c r="DH66" s="7" t="n">
        <v>9324</v>
      </c>
      <c r="DI66" s="7" t="n">
        <v>9365</v>
      </c>
      <c r="DJ66" s="7" t="n">
        <v>9536</v>
      </c>
      <c r="DK66" s="7" t="n">
        <v>9435</v>
      </c>
      <c r="DL66" s="7" t="n">
        <v>9527</v>
      </c>
      <c r="DM66" s="7" t="n">
        <v>9605</v>
      </c>
      <c r="DN66" s="7" t="n">
        <v>9620</v>
      </c>
      <c r="DO66" s="7" t="n">
        <v>9687</v>
      </c>
      <c r="DP66" s="7" t="n">
        <v>9722</v>
      </c>
      <c r="DQ66" s="7" t="n">
        <v>9721</v>
      </c>
      <c r="DR66" s="7" t="n">
        <v>10000</v>
      </c>
    </row>
    <row r="67">
      <c r="A67" s="4" t="inlineStr">
        <is>
          <t>DWS Index: S&amp;P Target Risk Conservative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amp;P Target Risk Conservative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4858</v>
      </c>
      <c r="C70" s="7" t="n">
        <v>14614</v>
      </c>
      <c r="D70" s="7" t="n">
        <v>14300</v>
      </c>
      <c r="E70" s="7" t="n">
        <v>14156</v>
      </c>
      <c r="F70" s="7" t="n">
        <v>13809</v>
      </c>
      <c r="G70" s="7" t="n">
        <v>14178</v>
      </c>
      <c r="H70" s="7" t="n">
        <v>13942</v>
      </c>
      <c r="I70" s="7" t="n">
        <v>13905</v>
      </c>
      <c r="J70" s="7" t="n">
        <v>13868</v>
      </c>
      <c r="K70" s="7" t="n">
        <v>13326</v>
      </c>
      <c r="L70" s="7" t="n">
        <v>12614</v>
      </c>
      <c r="M70" s="7" t="n">
        <v>12846</v>
      </c>
      <c r="N70" s="7" t="n">
        <v>13226</v>
      </c>
      <c r="O70" s="7" t="n">
        <v>13389</v>
      </c>
      <c r="P70" s="7" t="n">
        <v>13246</v>
      </c>
      <c r="Q70" s="7" t="n">
        <v>13020</v>
      </c>
      <c r="R70" s="7" t="n">
        <v>13159</v>
      </c>
      <c r="S70" s="7" t="n">
        <v>13050</v>
      </c>
      <c r="T70" s="7" t="n">
        <v>12714</v>
      </c>
      <c r="U70" s="7" t="n">
        <v>13063</v>
      </c>
      <c r="V70" s="7" t="n">
        <v>12501</v>
      </c>
      <c r="W70" s="7" t="n">
        <v>12792</v>
      </c>
      <c r="X70" s="7" t="n">
        <v>12136</v>
      </c>
      <c r="Y70" s="7" t="n">
        <v>11989</v>
      </c>
      <c r="Z70" s="7" t="n">
        <v>12689</v>
      </c>
      <c r="AA70" s="7" t="n">
        <v>13118</v>
      </c>
      <c r="AB70" s="7" t="n">
        <v>12625</v>
      </c>
      <c r="AC70" s="7" t="n">
        <v>13118</v>
      </c>
      <c r="AD70" s="7" t="n">
        <v>13049</v>
      </c>
      <c r="AE70" s="7" t="n">
        <v>13722</v>
      </c>
      <c r="AF70" s="7" t="n">
        <v>13888</v>
      </c>
      <c r="AG70" s="7" t="n">
        <v>14135</v>
      </c>
      <c r="AH70" s="7" t="n">
        <v>14533</v>
      </c>
      <c r="AI70" s="7" t="n">
        <v>14372</v>
      </c>
      <c r="AJ70" s="7" t="n">
        <v>14450</v>
      </c>
      <c r="AK70" s="7" t="n">
        <v>14238</v>
      </c>
      <c r="AL70" s="7" t="n">
        <v>14519</v>
      </c>
      <c r="AM70" s="7" t="n">
        <v>14427</v>
      </c>
      <c r="AN70" s="7" t="n">
        <v>14287</v>
      </c>
      <c r="AO70" s="7" t="n">
        <v>14169</v>
      </c>
      <c r="AP70" s="7" t="n">
        <v>14077</v>
      </c>
      <c r="AQ70" s="7" t="n">
        <v>13828</v>
      </c>
      <c r="AR70" s="7" t="n">
        <v>13757</v>
      </c>
      <c r="AS70" s="7" t="n">
        <v>13774</v>
      </c>
      <c r="AT70" s="7" t="n">
        <v>13843</v>
      </c>
      <c r="AU70" s="7" t="n">
        <v>13604</v>
      </c>
      <c r="AV70" s="7" t="n">
        <v>13051</v>
      </c>
      <c r="AW70" s="7" t="n">
        <v>13168</v>
      </c>
      <c r="AX70" s="7" t="n">
        <v>13298</v>
      </c>
      <c r="AY70" s="7" t="n">
        <v>13117</v>
      </c>
      <c r="AZ70" s="7" t="n">
        <v>12788</v>
      </c>
      <c r="BA70" s="7" t="n">
        <v>12605</v>
      </c>
      <c r="BB70" s="7" t="n">
        <v>12303</v>
      </c>
      <c r="BC70" s="7" t="n">
        <v>11836</v>
      </c>
      <c r="BD70" s="7" t="n">
        <v>12522</v>
      </c>
      <c r="BE70" s="7" t="n">
        <v>12720</v>
      </c>
      <c r="BF70" s="7" t="n">
        <v>12623</v>
      </c>
      <c r="BG70" s="7" t="n">
        <v>12485</v>
      </c>
      <c r="BH70" s="7" t="n">
        <v>12412</v>
      </c>
      <c r="BI70" s="7" t="n">
        <v>12295</v>
      </c>
      <c r="BJ70" s="7" t="n">
        <v>12248</v>
      </c>
      <c r="BK70" s="7" t="n">
        <v>12122</v>
      </c>
      <c r="BL70" s="7" t="n">
        <v>12086</v>
      </c>
      <c r="BM70" s="7" t="n">
        <v>11757</v>
      </c>
      <c r="BN70" s="7" t="n">
        <v>11858</v>
      </c>
      <c r="BO70" s="7" t="n">
        <v>11721</v>
      </c>
      <c r="BP70" s="7" t="n">
        <v>11525</v>
      </c>
      <c r="BQ70" s="7" t="n">
        <v>11421</v>
      </c>
      <c r="BR70" s="7" t="n">
        <v>11074</v>
      </c>
      <c r="BS70" s="7" t="n">
        <v>11202</v>
      </c>
      <c r="BT70" s="7" t="n">
        <v>11113</v>
      </c>
      <c r="BU70" s="7" t="n">
        <v>11437</v>
      </c>
      <c r="BV70" s="7" t="n">
        <v>11460</v>
      </c>
      <c r="BW70" s="7" t="n">
        <v>11399</v>
      </c>
      <c r="BX70" s="7" t="n">
        <v>11275</v>
      </c>
      <c r="BY70" s="7" t="n">
        <v>11293</v>
      </c>
      <c r="BZ70" s="7" t="n">
        <v>11245</v>
      </c>
      <c r="CA70" s="7" t="n">
        <v>11291</v>
      </c>
      <c r="CB70" s="7" t="n">
        <v>11269</v>
      </c>
      <c r="CC70" s="7" t="n">
        <v>11513</v>
      </c>
      <c r="CD70" s="7" t="n">
        <v>11384</v>
      </c>
      <c r="CE70" s="7" t="n">
        <v>11314</v>
      </c>
      <c r="CF70" s="7" t="n">
        <v>11265</v>
      </c>
      <c r="CG70" s="7" t="n">
        <v>11167</v>
      </c>
      <c r="CH70" s="7" t="n">
        <v>11127</v>
      </c>
      <c r="CI70" s="7" t="n">
        <v>11050</v>
      </c>
      <c r="CJ70" s="7" t="n">
        <v>10925</v>
      </c>
      <c r="CK70" s="7" t="n">
        <v>10905</v>
      </c>
      <c r="CL70" s="7" t="n">
        <v>10781</v>
      </c>
      <c r="CM70" s="7" t="n">
        <v>10662</v>
      </c>
      <c r="CN70" s="7" t="n">
        <v>10608</v>
      </c>
      <c r="CO70" s="7" t="n">
        <v>10456</v>
      </c>
      <c r="CP70" s="7" t="n">
        <v>10378</v>
      </c>
      <c r="CQ70" s="7" t="n">
        <v>10287</v>
      </c>
      <c r="CR70" s="7" t="n">
        <v>10421</v>
      </c>
      <c r="CS70" s="7" t="n">
        <v>10553</v>
      </c>
      <c r="CT70" s="7" t="n">
        <v>10529</v>
      </c>
      <c r="CU70" s="7" t="n">
        <v>10524</v>
      </c>
      <c r="CV70" s="7" t="n">
        <v>10335</v>
      </c>
      <c r="CW70" s="7" t="n">
        <v>10198</v>
      </c>
      <c r="CX70" s="7" t="n">
        <v>10162</v>
      </c>
      <c r="CY70" s="7" t="n">
        <v>10094</v>
      </c>
      <c r="CZ70" s="7" t="n">
        <v>9795</v>
      </c>
      <c r="DA70" s="7" t="n">
        <v>9767</v>
      </c>
      <c r="DB70" s="7" t="n">
        <v>9860</v>
      </c>
      <c r="DC70" s="7" t="n">
        <v>9966</v>
      </c>
      <c r="DD70" s="7" t="n">
        <v>9976</v>
      </c>
      <c r="DE70" s="7" t="n">
        <v>9759</v>
      </c>
      <c r="DF70" s="7" t="n">
        <v>9828</v>
      </c>
      <c r="DG70" s="7" t="n">
        <v>10050</v>
      </c>
      <c r="DH70" s="7" t="n">
        <v>9990</v>
      </c>
      <c r="DI70" s="7" t="n">
        <v>10136</v>
      </c>
      <c r="DJ70" s="7" t="n">
        <v>10150</v>
      </c>
      <c r="DK70" s="7" t="n">
        <v>10107</v>
      </c>
      <c r="DL70" s="7" t="n">
        <v>10098</v>
      </c>
      <c r="DM70" s="7" t="n">
        <v>10001</v>
      </c>
      <c r="DN70" s="7" t="n">
        <v>9966</v>
      </c>
      <c r="DO70" s="7" t="n">
        <v>10015</v>
      </c>
      <c r="DP70" s="7" t="n">
        <v>9956</v>
      </c>
      <c r="DQ70" s="7" t="n">
        <v>9841</v>
      </c>
      <c r="DR70" s="7" t="n">
        <v>10000</v>
      </c>
    </row>
    <row r="71">
      <c r="A71" s="4" t="inlineStr">
        <is>
          <t>DWS Index: Bloomberg Global Aggregate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Global Aggregate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0119</v>
      </c>
      <c r="C74" s="7" t="n">
        <v>9885</v>
      </c>
      <c r="D74" s="7" t="n">
        <v>9619</v>
      </c>
      <c r="E74" s="7" t="n">
        <v>9605</v>
      </c>
      <c r="F74" s="7" t="n">
        <v>9481</v>
      </c>
      <c r="G74" s="7" t="n">
        <v>9726</v>
      </c>
      <c r="H74" s="7" t="n">
        <v>9673</v>
      </c>
      <c r="I74" s="7" t="n">
        <v>9796</v>
      </c>
      <c r="J74" s="7" t="n">
        <v>9933</v>
      </c>
      <c r="K74" s="7" t="n">
        <v>9537</v>
      </c>
      <c r="L74" s="7" t="n">
        <v>9079</v>
      </c>
      <c r="M74" s="7" t="n">
        <v>9189</v>
      </c>
      <c r="N74" s="7" t="n">
        <v>9466</v>
      </c>
      <c r="O74" s="7" t="n">
        <v>9597</v>
      </c>
      <c r="P74" s="7" t="n">
        <v>9531</v>
      </c>
      <c r="Q74" s="7" t="n">
        <v>9532</v>
      </c>
      <c r="R74" s="7" t="n">
        <v>9722</v>
      </c>
      <c r="S74" s="7" t="n">
        <v>9679</v>
      </c>
      <c r="T74" s="7" t="n">
        <v>9382</v>
      </c>
      <c r="U74" s="7" t="n">
        <v>9705</v>
      </c>
      <c r="V74" s="7" t="n">
        <v>9396</v>
      </c>
      <c r="W74" s="7" t="n">
        <v>9346</v>
      </c>
      <c r="X74" s="7" t="n">
        <v>8926</v>
      </c>
      <c r="Y74" s="7" t="n">
        <v>8988</v>
      </c>
      <c r="Z74" s="7" t="n">
        <v>9474</v>
      </c>
      <c r="AA74" s="7" t="n">
        <v>9864</v>
      </c>
      <c r="AB74" s="7" t="n">
        <v>9658</v>
      </c>
      <c r="AC74" s="7" t="n">
        <v>9978</v>
      </c>
      <c r="AD74" s="7" t="n">
        <v>9951</v>
      </c>
      <c r="AE74" s="7" t="n">
        <v>10528</v>
      </c>
      <c r="AF74" s="7" t="n">
        <v>10859</v>
      </c>
      <c r="AG74" s="7" t="n">
        <v>10989</v>
      </c>
      <c r="AH74" s="7" t="n">
        <v>11219</v>
      </c>
      <c r="AI74" s="7" t="n">
        <v>11235</v>
      </c>
      <c r="AJ74" s="7" t="n">
        <v>11268</v>
      </c>
      <c r="AK74" s="7" t="n">
        <v>11295</v>
      </c>
      <c r="AL74" s="7" t="n">
        <v>11500</v>
      </c>
      <c r="AM74" s="7" t="n">
        <v>11548</v>
      </c>
      <c r="AN74" s="7" t="n">
        <v>11396</v>
      </c>
      <c r="AO74" s="7" t="n">
        <v>11497</v>
      </c>
      <c r="AP74" s="7" t="n">
        <v>11390</v>
      </c>
      <c r="AQ74" s="7" t="n">
        <v>11248</v>
      </c>
      <c r="AR74" s="7" t="n">
        <v>11469</v>
      </c>
      <c r="AS74" s="7" t="n">
        <v>11670</v>
      </c>
      <c r="AT74" s="7" t="n">
        <v>11774</v>
      </c>
      <c r="AU74" s="7" t="n">
        <v>11617</v>
      </c>
      <c r="AV74" s="7" t="n">
        <v>11410</v>
      </c>
      <c r="AW74" s="7" t="n">
        <v>11399</v>
      </c>
      <c r="AX74" s="7" t="n">
        <v>11440</v>
      </c>
      <c r="AY74" s="7" t="n">
        <v>11458</v>
      </c>
      <c r="AZ74" s="7" t="n">
        <v>11104</v>
      </c>
      <c r="BA74" s="7" t="n">
        <v>11006</v>
      </c>
      <c r="BB74" s="7" t="n">
        <v>10958</v>
      </c>
      <c r="BC74" s="7" t="n">
        <v>10747</v>
      </c>
      <c r="BD74" s="7" t="n">
        <v>10993</v>
      </c>
      <c r="BE74" s="7" t="n">
        <v>10920</v>
      </c>
      <c r="BF74" s="7" t="n">
        <v>10782</v>
      </c>
      <c r="BG74" s="7" t="n">
        <v>10720</v>
      </c>
      <c r="BH74" s="7" t="n">
        <v>10801</v>
      </c>
      <c r="BI74" s="7" t="n">
        <v>10730</v>
      </c>
      <c r="BJ74" s="7" t="n">
        <v>10840</v>
      </c>
      <c r="BK74" s="7" t="n">
        <v>10624</v>
      </c>
      <c r="BL74" s="7" t="n">
        <v>10654</v>
      </c>
      <c r="BM74" s="7" t="n">
        <v>10423</v>
      </c>
      <c r="BN74" s="7" t="n">
        <v>10283</v>
      </c>
      <c r="BO74" s="7" t="n">
        <v>10314</v>
      </c>
      <c r="BP74" s="7" t="n">
        <v>10186</v>
      </c>
      <c r="BQ74" s="7" t="n">
        <v>10245</v>
      </c>
      <c r="BR74" s="7" t="n">
        <v>10092</v>
      </c>
      <c r="BS74" s="7" t="n">
        <v>9892</v>
      </c>
      <c r="BT74" s="7" t="n">
        <v>9861</v>
      </c>
      <c r="BU74" s="7" t="n">
        <v>9972</v>
      </c>
      <c r="BV74" s="7" t="n">
        <v>10059</v>
      </c>
      <c r="BW74" s="7" t="n">
        <v>10049</v>
      </c>
      <c r="BX74" s="7" t="n">
        <v>10065</v>
      </c>
      <c r="BY74" s="7" t="n">
        <v>10110</v>
      </c>
      <c r="BZ74" s="7" t="n">
        <v>10188</v>
      </c>
      <c r="CA74" s="7" t="n">
        <v>10353</v>
      </c>
      <c r="CB74" s="7" t="n">
        <v>10244</v>
      </c>
      <c r="CC74" s="7" t="n">
        <v>10336</v>
      </c>
      <c r="CD74" s="7" t="n">
        <v>10214</v>
      </c>
      <c r="CE74" s="7" t="n">
        <v>10179</v>
      </c>
      <c r="CF74" s="7" t="n">
        <v>10067</v>
      </c>
      <c r="CG74" s="7" t="n">
        <v>10105</v>
      </c>
      <c r="CH74" s="7" t="n">
        <v>10197</v>
      </c>
      <c r="CI74" s="7" t="n">
        <v>10097</v>
      </c>
      <c r="CJ74" s="7" t="n">
        <v>9930</v>
      </c>
      <c r="CK74" s="7" t="n">
        <v>9939</v>
      </c>
      <c r="CL74" s="7" t="n">
        <v>9788</v>
      </c>
      <c r="CM74" s="7" t="n">
        <v>9679</v>
      </c>
      <c r="CN74" s="7" t="n">
        <v>9664</v>
      </c>
      <c r="CO74" s="7" t="n">
        <v>9618</v>
      </c>
      <c r="CP74" s="7" t="n">
        <v>9511</v>
      </c>
      <c r="CQ74" s="7" t="n">
        <v>9555</v>
      </c>
      <c r="CR74" s="7" t="n">
        <v>9950</v>
      </c>
      <c r="CS74" s="7" t="n">
        <v>10234</v>
      </c>
      <c r="CT74" s="7" t="n">
        <v>10178</v>
      </c>
      <c r="CU74" s="7" t="n">
        <v>10228</v>
      </c>
      <c r="CV74" s="7" t="n">
        <v>10151</v>
      </c>
      <c r="CW74" s="7" t="n">
        <v>9863</v>
      </c>
      <c r="CX74" s="7" t="n">
        <v>9997</v>
      </c>
      <c r="CY74" s="7" t="n">
        <v>9866</v>
      </c>
      <c r="CZ74" s="7" t="n">
        <v>9607</v>
      </c>
      <c r="DA74" s="7" t="n">
        <v>9397</v>
      </c>
      <c r="DB74" s="7" t="n">
        <v>9317</v>
      </c>
      <c r="DC74" s="7" t="n">
        <v>9267</v>
      </c>
      <c r="DD74" s="7" t="n">
        <v>9423</v>
      </c>
      <c r="DE74" s="7" t="n">
        <v>9404</v>
      </c>
      <c r="DF74" s="7" t="n">
        <v>9356</v>
      </c>
      <c r="DG74" s="7" t="n">
        <v>9345</v>
      </c>
      <c r="DH74" s="7" t="n">
        <v>9324</v>
      </c>
      <c r="DI74" s="7" t="n">
        <v>9365</v>
      </c>
      <c r="DJ74" s="7" t="n">
        <v>9536</v>
      </c>
      <c r="DK74" s="7" t="n">
        <v>9435</v>
      </c>
      <c r="DL74" s="7" t="n">
        <v>9527</v>
      </c>
      <c r="DM74" s="7" t="n">
        <v>9605</v>
      </c>
      <c r="DN74" s="7" t="n">
        <v>9620</v>
      </c>
      <c r="DO74" s="7" t="n">
        <v>9687</v>
      </c>
      <c r="DP74" s="7" t="n">
        <v>9722</v>
      </c>
      <c r="DQ74" s="7" t="n">
        <v>9721</v>
      </c>
      <c r="DR74" s="7" t="n">
        <v>10000</v>
      </c>
    </row>
    <row r="75">
      <c r="A75" s="4" t="inlineStr">
        <is>
          <t>DWS Index: S&amp;P Target Risk Moderate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Target Risk Moderate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5991</v>
      </c>
      <c r="C78" s="7" t="n">
        <v>15712</v>
      </c>
      <c r="D78" s="7" t="n">
        <v>15380</v>
      </c>
      <c r="E78" s="7" t="n">
        <v>15212</v>
      </c>
      <c r="F78" s="7" t="n">
        <v>14794</v>
      </c>
      <c r="G78" s="7" t="n">
        <v>15211</v>
      </c>
      <c r="H78" s="7" t="n">
        <v>14920</v>
      </c>
      <c r="I78" s="7" t="n">
        <v>14793</v>
      </c>
      <c r="J78" s="7" t="n">
        <v>14758</v>
      </c>
      <c r="K78" s="7" t="n">
        <v>14160</v>
      </c>
      <c r="L78" s="7" t="n">
        <v>13347</v>
      </c>
      <c r="M78" s="7" t="n">
        <v>13614</v>
      </c>
      <c r="N78" s="7" t="n">
        <v>14046</v>
      </c>
      <c r="O78" s="7" t="n">
        <v>14254</v>
      </c>
      <c r="P78" s="7" t="n">
        <v>14053</v>
      </c>
      <c r="Q78" s="7" t="n">
        <v>13733</v>
      </c>
      <c r="R78" s="7" t="n">
        <v>13887</v>
      </c>
      <c r="S78" s="7" t="n">
        <v>13757</v>
      </c>
      <c r="T78" s="7" t="n">
        <v>13398</v>
      </c>
      <c r="U78" s="7" t="n">
        <v>13778</v>
      </c>
      <c r="V78" s="7" t="n">
        <v>13129</v>
      </c>
      <c r="W78" s="7" t="n">
        <v>13474</v>
      </c>
      <c r="X78" s="7" t="n">
        <v>12728</v>
      </c>
      <c r="Y78" s="7" t="n">
        <v>12486</v>
      </c>
      <c r="Z78" s="7" t="n">
        <v>13293</v>
      </c>
      <c r="AA78" s="7" t="n">
        <v>13762</v>
      </c>
      <c r="AB78" s="7" t="n">
        <v>13189</v>
      </c>
      <c r="AC78" s="7" t="n">
        <v>13797</v>
      </c>
      <c r="AD78" s="7" t="n">
        <v>13719</v>
      </c>
      <c r="AE78" s="7" t="n">
        <v>14490</v>
      </c>
      <c r="AF78" s="7" t="n">
        <v>14600</v>
      </c>
      <c r="AG78" s="7" t="n">
        <v>14882</v>
      </c>
      <c r="AH78" s="7" t="n">
        <v>15340</v>
      </c>
      <c r="AI78" s="7" t="n">
        <v>15105</v>
      </c>
      <c r="AJ78" s="7" t="n">
        <v>15228</v>
      </c>
      <c r="AK78" s="7" t="n">
        <v>14927</v>
      </c>
      <c r="AL78" s="7" t="n">
        <v>15269</v>
      </c>
      <c r="AM78" s="7" t="n">
        <v>15137</v>
      </c>
      <c r="AN78" s="7" t="n">
        <v>14992</v>
      </c>
      <c r="AO78" s="7" t="n">
        <v>14867</v>
      </c>
      <c r="AP78" s="7" t="n">
        <v>14746</v>
      </c>
      <c r="AQ78" s="7" t="n">
        <v>14435</v>
      </c>
      <c r="AR78" s="7" t="n">
        <v>14300</v>
      </c>
      <c r="AS78" s="7" t="n">
        <v>14254</v>
      </c>
      <c r="AT78" s="7" t="n">
        <v>14321</v>
      </c>
      <c r="AU78" s="7" t="n">
        <v>14014</v>
      </c>
      <c r="AV78" s="7" t="n">
        <v>13309</v>
      </c>
      <c r="AW78" s="7" t="n">
        <v>13456</v>
      </c>
      <c r="AX78" s="7" t="n">
        <v>13630</v>
      </c>
      <c r="AY78" s="7" t="n">
        <v>13354</v>
      </c>
      <c r="AZ78" s="7" t="n">
        <v>12975</v>
      </c>
      <c r="BA78" s="7" t="n">
        <v>12762</v>
      </c>
      <c r="BB78" s="7" t="n">
        <v>12412</v>
      </c>
      <c r="BC78" s="7" t="n">
        <v>11852</v>
      </c>
      <c r="BD78" s="7" t="n">
        <v>12702</v>
      </c>
      <c r="BE78" s="7" t="n">
        <v>13021</v>
      </c>
      <c r="BF78" s="7" t="n">
        <v>12969</v>
      </c>
      <c r="BG78" s="7" t="n">
        <v>12785</v>
      </c>
      <c r="BH78" s="7" t="n">
        <v>12682</v>
      </c>
      <c r="BI78" s="7" t="n">
        <v>12528</v>
      </c>
      <c r="BJ78" s="7" t="n">
        <v>12448</v>
      </c>
      <c r="BK78" s="7" t="n">
        <v>12369</v>
      </c>
      <c r="BL78" s="7" t="n">
        <v>12340</v>
      </c>
      <c r="BM78" s="7" t="n">
        <v>11947</v>
      </c>
      <c r="BN78" s="7" t="n">
        <v>12140</v>
      </c>
      <c r="BO78" s="7" t="n">
        <v>11961</v>
      </c>
      <c r="BP78" s="7" t="n">
        <v>11768</v>
      </c>
      <c r="BQ78" s="7" t="n">
        <v>11634</v>
      </c>
      <c r="BR78" s="7" t="n">
        <v>11209</v>
      </c>
      <c r="BS78" s="7" t="n">
        <v>11441</v>
      </c>
      <c r="BT78" s="7" t="n">
        <v>11337</v>
      </c>
      <c r="BU78" s="7" t="n">
        <v>11752</v>
      </c>
      <c r="BV78" s="7" t="n">
        <v>11767</v>
      </c>
      <c r="BW78" s="7" t="n">
        <v>11701</v>
      </c>
      <c r="BX78" s="7" t="n">
        <v>11541</v>
      </c>
      <c r="BY78" s="7" t="n">
        <v>11568</v>
      </c>
      <c r="BZ78" s="7" t="n">
        <v>11519</v>
      </c>
      <c r="CA78" s="7" t="n">
        <v>11553</v>
      </c>
      <c r="CB78" s="7" t="n">
        <v>11553</v>
      </c>
      <c r="CC78" s="7" t="n">
        <v>11846</v>
      </c>
      <c r="CD78" s="7" t="n">
        <v>11642</v>
      </c>
      <c r="CE78" s="7" t="n">
        <v>11554</v>
      </c>
      <c r="CF78" s="7" t="n">
        <v>11481</v>
      </c>
      <c r="CG78" s="7" t="n">
        <v>11360</v>
      </c>
      <c r="CH78" s="7" t="n">
        <v>11289</v>
      </c>
      <c r="CI78" s="7" t="n">
        <v>11218</v>
      </c>
      <c r="CJ78" s="7" t="n">
        <v>11065</v>
      </c>
      <c r="CK78" s="7" t="n">
        <v>11037</v>
      </c>
      <c r="CL78" s="7" t="n">
        <v>10895</v>
      </c>
      <c r="CM78" s="7" t="n">
        <v>10766</v>
      </c>
      <c r="CN78" s="7" t="n">
        <v>10696</v>
      </c>
      <c r="CO78" s="7" t="n">
        <v>10524</v>
      </c>
      <c r="CP78" s="7" t="n">
        <v>10415</v>
      </c>
      <c r="CQ78" s="7" t="n">
        <v>10306</v>
      </c>
      <c r="CR78" s="7" t="n">
        <v>10403</v>
      </c>
      <c r="CS78" s="7" t="n">
        <v>10546</v>
      </c>
      <c r="CT78" s="7" t="n">
        <v>10511</v>
      </c>
      <c r="CU78" s="7" t="n">
        <v>10501</v>
      </c>
      <c r="CV78" s="7" t="n">
        <v>10281</v>
      </c>
      <c r="CW78" s="7" t="n">
        <v>10171</v>
      </c>
      <c r="CX78" s="7" t="n">
        <v>10129</v>
      </c>
      <c r="CY78" s="7" t="n">
        <v>10053</v>
      </c>
      <c r="CZ78" s="7" t="n">
        <v>9698</v>
      </c>
      <c r="DA78" s="7" t="n">
        <v>9691</v>
      </c>
      <c r="DB78" s="7" t="n">
        <v>9846</v>
      </c>
      <c r="DC78" s="7" t="n">
        <v>9967</v>
      </c>
      <c r="DD78" s="7" t="n">
        <v>9974</v>
      </c>
      <c r="DE78" s="7" t="n">
        <v>9691</v>
      </c>
      <c r="DF78" s="7" t="n">
        <v>9795</v>
      </c>
      <c r="DG78" s="7" t="n">
        <v>10086</v>
      </c>
      <c r="DH78" s="7" t="n">
        <v>10022</v>
      </c>
      <c r="DI78" s="7" t="n">
        <v>10180</v>
      </c>
      <c r="DJ78" s="7" t="n">
        <v>10188</v>
      </c>
      <c r="DK78" s="7" t="n">
        <v>10112</v>
      </c>
      <c r="DL78" s="7" t="n">
        <v>10124</v>
      </c>
      <c r="DM78" s="7" t="n">
        <v>9961</v>
      </c>
      <c r="DN78" s="7" t="n">
        <v>9952</v>
      </c>
      <c r="DO78" s="7" t="n">
        <v>10009</v>
      </c>
      <c r="DP78" s="7" t="n">
        <v>9942</v>
      </c>
      <c r="DQ78" s="7" t="n">
        <v>9793</v>
      </c>
      <c r="DR78" s="7" t="n">
        <v>10000</v>
      </c>
    </row>
    <row r="79">
      <c r="A79" s="4" t="inlineStr">
        <is>
          <t>DWS Index: Bloomberg Global Aggregate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Bloomberg Global Aggregate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0119</v>
      </c>
      <c r="C82" s="7" t="n">
        <v>9885</v>
      </c>
      <c r="D82" s="7" t="n">
        <v>9619</v>
      </c>
      <c r="E82" s="7" t="n">
        <v>9605</v>
      </c>
      <c r="F82" s="7" t="n">
        <v>9481</v>
      </c>
      <c r="G82" s="7" t="n">
        <v>9726</v>
      </c>
      <c r="H82" s="7" t="n">
        <v>9673</v>
      </c>
      <c r="I82" s="7" t="n">
        <v>9796</v>
      </c>
      <c r="J82" s="7" t="n">
        <v>9933</v>
      </c>
      <c r="K82" s="7" t="n">
        <v>9537</v>
      </c>
      <c r="L82" s="7" t="n">
        <v>9079</v>
      </c>
      <c r="M82" s="7" t="n">
        <v>9189</v>
      </c>
      <c r="N82" s="7" t="n">
        <v>9466</v>
      </c>
      <c r="O82" s="7" t="n">
        <v>9597</v>
      </c>
      <c r="P82" s="7" t="n">
        <v>9531</v>
      </c>
      <c r="Q82" s="7" t="n">
        <v>9532</v>
      </c>
      <c r="R82" s="7" t="n">
        <v>9722</v>
      </c>
      <c r="S82" s="7" t="n">
        <v>9679</v>
      </c>
      <c r="T82" s="7" t="n">
        <v>9382</v>
      </c>
      <c r="U82" s="7" t="n">
        <v>9705</v>
      </c>
      <c r="V82" s="7" t="n">
        <v>9396</v>
      </c>
      <c r="W82" s="7" t="n">
        <v>9346</v>
      </c>
      <c r="X82" s="7" t="n">
        <v>8926</v>
      </c>
      <c r="Y82" s="7" t="n">
        <v>8988</v>
      </c>
      <c r="Z82" s="7" t="n">
        <v>9474</v>
      </c>
      <c r="AA82" s="7" t="n">
        <v>9864</v>
      </c>
      <c r="AB82" s="7" t="n">
        <v>9658</v>
      </c>
      <c r="AC82" s="7" t="n">
        <v>9978</v>
      </c>
      <c r="AD82" s="7" t="n">
        <v>9951</v>
      </c>
      <c r="AE82" s="7" t="n">
        <v>10528</v>
      </c>
      <c r="AF82" s="7" t="n">
        <v>10859</v>
      </c>
      <c r="AG82" s="7" t="n">
        <v>10989</v>
      </c>
      <c r="AH82" s="7" t="n">
        <v>11219</v>
      </c>
      <c r="AI82" s="7" t="n">
        <v>11235</v>
      </c>
      <c r="AJ82" s="7" t="n">
        <v>11268</v>
      </c>
      <c r="AK82" s="7" t="n">
        <v>11295</v>
      </c>
      <c r="AL82" s="7" t="n">
        <v>11500</v>
      </c>
      <c r="AM82" s="7" t="n">
        <v>11548</v>
      </c>
      <c r="AN82" s="7" t="n">
        <v>11396</v>
      </c>
      <c r="AO82" s="7" t="n">
        <v>11497</v>
      </c>
      <c r="AP82" s="7" t="n">
        <v>11390</v>
      </c>
      <c r="AQ82" s="7" t="n">
        <v>11248</v>
      </c>
      <c r="AR82" s="7" t="n">
        <v>11469</v>
      </c>
      <c r="AS82" s="7" t="n">
        <v>11670</v>
      </c>
      <c r="AT82" s="7" t="n">
        <v>11774</v>
      </c>
      <c r="AU82" s="7" t="n">
        <v>11617</v>
      </c>
      <c r="AV82" s="7" t="n">
        <v>11410</v>
      </c>
      <c r="AW82" s="7" t="n">
        <v>11399</v>
      </c>
      <c r="AX82" s="7" t="n">
        <v>11440</v>
      </c>
      <c r="AY82" s="7" t="n">
        <v>11458</v>
      </c>
      <c r="AZ82" s="7" t="n">
        <v>11104</v>
      </c>
      <c r="BA82" s="7" t="n">
        <v>11006</v>
      </c>
      <c r="BB82" s="7" t="n">
        <v>10958</v>
      </c>
      <c r="BC82" s="7" t="n">
        <v>10747</v>
      </c>
      <c r="BD82" s="7" t="n">
        <v>10993</v>
      </c>
      <c r="BE82" s="7" t="n">
        <v>10920</v>
      </c>
      <c r="BF82" s="7" t="n">
        <v>10782</v>
      </c>
      <c r="BG82" s="7" t="n">
        <v>10720</v>
      </c>
      <c r="BH82" s="7" t="n">
        <v>10801</v>
      </c>
      <c r="BI82" s="7" t="n">
        <v>10730</v>
      </c>
      <c r="BJ82" s="7" t="n">
        <v>10840</v>
      </c>
      <c r="BK82" s="7" t="n">
        <v>10624</v>
      </c>
      <c r="BL82" s="7" t="n">
        <v>10654</v>
      </c>
      <c r="BM82" s="7" t="n">
        <v>10423</v>
      </c>
      <c r="BN82" s="7" t="n">
        <v>10283</v>
      </c>
      <c r="BO82" s="7" t="n">
        <v>10314</v>
      </c>
      <c r="BP82" s="7" t="n">
        <v>10186</v>
      </c>
      <c r="BQ82" s="7" t="n">
        <v>10245</v>
      </c>
      <c r="BR82" s="7" t="n">
        <v>10092</v>
      </c>
      <c r="BS82" s="7" t="n">
        <v>9892</v>
      </c>
      <c r="BT82" s="7" t="n">
        <v>9861</v>
      </c>
      <c r="BU82" s="7" t="n">
        <v>9972</v>
      </c>
      <c r="BV82" s="7" t="n">
        <v>10059</v>
      </c>
      <c r="BW82" s="7" t="n">
        <v>10049</v>
      </c>
      <c r="BX82" s="7" t="n">
        <v>10065</v>
      </c>
      <c r="BY82" s="7" t="n">
        <v>10110</v>
      </c>
      <c r="BZ82" s="7" t="n">
        <v>10188</v>
      </c>
      <c r="CA82" s="7" t="n">
        <v>10353</v>
      </c>
      <c r="CB82" s="7" t="n">
        <v>10244</v>
      </c>
      <c r="CC82" s="7" t="n">
        <v>10336</v>
      </c>
      <c r="CD82" s="7" t="n">
        <v>10214</v>
      </c>
      <c r="CE82" s="7" t="n">
        <v>10179</v>
      </c>
      <c r="CF82" s="7" t="n">
        <v>10067</v>
      </c>
      <c r="CG82" s="7" t="n">
        <v>10105</v>
      </c>
      <c r="CH82" s="7" t="n">
        <v>10197</v>
      </c>
      <c r="CI82" s="7" t="n">
        <v>10097</v>
      </c>
      <c r="CJ82" s="7" t="n">
        <v>9930</v>
      </c>
      <c r="CK82" s="7" t="n">
        <v>9939</v>
      </c>
      <c r="CL82" s="7" t="n">
        <v>9788</v>
      </c>
      <c r="CM82" s="7" t="n">
        <v>9679</v>
      </c>
      <c r="CN82" s="7" t="n">
        <v>9664</v>
      </c>
      <c r="CO82" s="7" t="n">
        <v>9618</v>
      </c>
      <c r="CP82" s="7" t="n">
        <v>9511</v>
      </c>
      <c r="CQ82" s="7" t="n">
        <v>9555</v>
      </c>
      <c r="CR82" s="7" t="n">
        <v>9950</v>
      </c>
      <c r="CS82" s="7" t="n">
        <v>10234</v>
      </c>
      <c r="CT82" s="7" t="n">
        <v>10178</v>
      </c>
      <c r="CU82" s="7" t="n">
        <v>10228</v>
      </c>
      <c r="CV82" s="7" t="n">
        <v>10151</v>
      </c>
      <c r="CW82" s="7" t="n">
        <v>9863</v>
      </c>
      <c r="CX82" s="7" t="n">
        <v>9997</v>
      </c>
      <c r="CY82" s="7" t="n">
        <v>9866</v>
      </c>
      <c r="CZ82" s="7" t="n">
        <v>9607</v>
      </c>
      <c r="DA82" s="7" t="n">
        <v>9397</v>
      </c>
      <c r="DB82" s="7" t="n">
        <v>9317</v>
      </c>
      <c r="DC82" s="7" t="n">
        <v>9267</v>
      </c>
      <c r="DD82" s="7" t="n">
        <v>9423</v>
      </c>
      <c r="DE82" s="7" t="n">
        <v>9404</v>
      </c>
      <c r="DF82" s="7" t="n">
        <v>9356</v>
      </c>
      <c r="DG82" s="7" t="n">
        <v>9345</v>
      </c>
      <c r="DH82" s="7" t="n">
        <v>9324</v>
      </c>
      <c r="DI82" s="7" t="n">
        <v>9365</v>
      </c>
      <c r="DJ82" s="7" t="n">
        <v>9536</v>
      </c>
      <c r="DK82" s="7" t="n">
        <v>9435</v>
      </c>
      <c r="DL82" s="7" t="n">
        <v>9527</v>
      </c>
      <c r="DM82" s="7" t="n">
        <v>9605</v>
      </c>
      <c r="DN82" s="7" t="n">
        <v>9620</v>
      </c>
      <c r="DO82" s="7" t="n">
        <v>9687</v>
      </c>
      <c r="DP82" s="7" t="n">
        <v>9722</v>
      </c>
      <c r="DQ82" s="7" t="n">
        <v>9721</v>
      </c>
      <c r="DR82" s="7" t="n">
        <v>10000</v>
      </c>
    </row>
    <row r="83">
      <c r="A83" s="4" t="inlineStr">
        <is>
          <t>DWS Index: S&amp;P Target Risk Moderate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Target Risk Moderate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5991</v>
      </c>
      <c r="C86" s="7" t="n">
        <v>15712</v>
      </c>
      <c r="D86" s="7" t="n">
        <v>15380</v>
      </c>
      <c r="E86" s="7" t="n">
        <v>15212</v>
      </c>
      <c r="F86" s="7" t="n">
        <v>14794</v>
      </c>
      <c r="G86" s="7" t="n">
        <v>15211</v>
      </c>
      <c r="H86" s="7" t="n">
        <v>14920</v>
      </c>
      <c r="I86" s="7" t="n">
        <v>14793</v>
      </c>
      <c r="J86" s="7" t="n">
        <v>14758</v>
      </c>
      <c r="K86" s="7" t="n">
        <v>14160</v>
      </c>
      <c r="L86" s="7" t="n">
        <v>13347</v>
      </c>
      <c r="M86" s="7" t="n">
        <v>13614</v>
      </c>
      <c r="N86" s="7" t="n">
        <v>14046</v>
      </c>
      <c r="O86" s="7" t="n">
        <v>14254</v>
      </c>
      <c r="P86" s="7" t="n">
        <v>14053</v>
      </c>
      <c r="Q86" s="7" t="n">
        <v>13733</v>
      </c>
      <c r="R86" s="7" t="n">
        <v>13887</v>
      </c>
      <c r="S86" s="7" t="n">
        <v>13757</v>
      </c>
      <c r="T86" s="7" t="n">
        <v>13398</v>
      </c>
      <c r="U86" s="7" t="n">
        <v>13778</v>
      </c>
      <c r="V86" s="7" t="n">
        <v>13129</v>
      </c>
      <c r="W86" s="7" t="n">
        <v>13474</v>
      </c>
      <c r="X86" s="7" t="n">
        <v>12728</v>
      </c>
      <c r="Y86" s="7" t="n">
        <v>12486</v>
      </c>
      <c r="Z86" s="7" t="n">
        <v>13293</v>
      </c>
      <c r="AA86" s="7" t="n">
        <v>13762</v>
      </c>
      <c r="AB86" s="7" t="n">
        <v>13189</v>
      </c>
      <c r="AC86" s="7" t="n">
        <v>13797</v>
      </c>
      <c r="AD86" s="7" t="n">
        <v>13719</v>
      </c>
      <c r="AE86" s="7" t="n">
        <v>14490</v>
      </c>
      <c r="AF86" s="7" t="n">
        <v>14600</v>
      </c>
      <c r="AG86" s="7" t="n">
        <v>14882</v>
      </c>
      <c r="AH86" s="7" t="n">
        <v>15340</v>
      </c>
      <c r="AI86" s="7" t="n">
        <v>15105</v>
      </c>
      <c r="AJ86" s="7" t="n">
        <v>15228</v>
      </c>
      <c r="AK86" s="7" t="n">
        <v>14927</v>
      </c>
      <c r="AL86" s="7" t="n">
        <v>15269</v>
      </c>
      <c r="AM86" s="7" t="n">
        <v>15137</v>
      </c>
      <c r="AN86" s="7" t="n">
        <v>14992</v>
      </c>
      <c r="AO86" s="7" t="n">
        <v>14867</v>
      </c>
      <c r="AP86" s="7" t="n">
        <v>14746</v>
      </c>
      <c r="AQ86" s="7" t="n">
        <v>14435</v>
      </c>
      <c r="AR86" s="7" t="n">
        <v>14300</v>
      </c>
      <c r="AS86" s="7" t="n">
        <v>14254</v>
      </c>
      <c r="AT86" s="7" t="n">
        <v>14321</v>
      </c>
      <c r="AU86" s="7" t="n">
        <v>14014</v>
      </c>
      <c r="AV86" s="7" t="n">
        <v>13309</v>
      </c>
      <c r="AW86" s="7" t="n">
        <v>13456</v>
      </c>
      <c r="AX86" s="7" t="n">
        <v>13630</v>
      </c>
      <c r="AY86" s="7" t="n">
        <v>13354</v>
      </c>
      <c r="AZ86" s="7" t="n">
        <v>12975</v>
      </c>
      <c r="BA86" s="7" t="n">
        <v>12762</v>
      </c>
      <c r="BB86" s="7" t="n">
        <v>12412</v>
      </c>
      <c r="BC86" s="7" t="n">
        <v>11852</v>
      </c>
      <c r="BD86" s="7" t="n">
        <v>12702</v>
      </c>
      <c r="BE86" s="7" t="n">
        <v>13021</v>
      </c>
      <c r="BF86" s="7" t="n">
        <v>12969</v>
      </c>
      <c r="BG86" s="7" t="n">
        <v>12785</v>
      </c>
      <c r="BH86" s="7" t="n">
        <v>12682</v>
      </c>
      <c r="BI86" s="7" t="n">
        <v>12528</v>
      </c>
      <c r="BJ86" s="7" t="n">
        <v>12448</v>
      </c>
      <c r="BK86" s="7" t="n">
        <v>12369</v>
      </c>
      <c r="BL86" s="7" t="n">
        <v>12340</v>
      </c>
      <c r="BM86" s="7" t="n">
        <v>11947</v>
      </c>
      <c r="BN86" s="7" t="n">
        <v>12140</v>
      </c>
      <c r="BO86" s="7" t="n">
        <v>11961</v>
      </c>
      <c r="BP86" s="7" t="n">
        <v>11768</v>
      </c>
      <c r="BQ86" s="7" t="n">
        <v>11634</v>
      </c>
      <c r="BR86" s="7" t="n">
        <v>11209</v>
      </c>
      <c r="BS86" s="7" t="n">
        <v>11441</v>
      </c>
      <c r="BT86" s="7" t="n">
        <v>11337</v>
      </c>
      <c r="BU86" s="7" t="n">
        <v>11752</v>
      </c>
      <c r="BV86" s="7" t="n">
        <v>11767</v>
      </c>
      <c r="BW86" s="7" t="n">
        <v>11701</v>
      </c>
      <c r="BX86" s="7" t="n">
        <v>11541</v>
      </c>
      <c r="BY86" s="7" t="n">
        <v>11568</v>
      </c>
      <c r="BZ86" s="7" t="n">
        <v>11519</v>
      </c>
      <c r="CA86" s="7" t="n">
        <v>11553</v>
      </c>
      <c r="CB86" s="7" t="n">
        <v>11553</v>
      </c>
      <c r="CC86" s="7" t="n">
        <v>11846</v>
      </c>
      <c r="CD86" s="7" t="n">
        <v>11642</v>
      </c>
      <c r="CE86" s="7" t="n">
        <v>11554</v>
      </c>
      <c r="CF86" s="7" t="n">
        <v>11481</v>
      </c>
      <c r="CG86" s="7" t="n">
        <v>11360</v>
      </c>
      <c r="CH86" s="7" t="n">
        <v>11289</v>
      </c>
      <c r="CI86" s="7" t="n">
        <v>11218</v>
      </c>
      <c r="CJ86" s="7" t="n">
        <v>11065</v>
      </c>
      <c r="CK86" s="7" t="n">
        <v>11037</v>
      </c>
      <c r="CL86" s="7" t="n">
        <v>10895</v>
      </c>
      <c r="CM86" s="7" t="n">
        <v>10766</v>
      </c>
      <c r="CN86" s="7" t="n">
        <v>10696</v>
      </c>
      <c r="CO86" s="7" t="n">
        <v>10524</v>
      </c>
      <c r="CP86" s="7" t="n">
        <v>10415</v>
      </c>
      <c r="CQ86" s="7" t="n">
        <v>10306</v>
      </c>
      <c r="CR86" s="7" t="n">
        <v>10403</v>
      </c>
      <c r="CS86" s="7" t="n">
        <v>10546</v>
      </c>
      <c r="CT86" s="7" t="n">
        <v>10511</v>
      </c>
      <c r="CU86" s="7" t="n">
        <v>10501</v>
      </c>
      <c r="CV86" s="7" t="n">
        <v>10281</v>
      </c>
      <c r="CW86" s="7" t="n">
        <v>10171</v>
      </c>
      <c r="CX86" s="7" t="n">
        <v>10129</v>
      </c>
      <c r="CY86" s="7" t="n">
        <v>10053</v>
      </c>
      <c r="CZ86" s="7" t="n">
        <v>9698</v>
      </c>
      <c r="DA86" s="7" t="n">
        <v>9691</v>
      </c>
      <c r="DB86" s="7" t="n">
        <v>9846</v>
      </c>
      <c r="DC86" s="7" t="n">
        <v>9967</v>
      </c>
      <c r="DD86" s="7" t="n">
        <v>9974</v>
      </c>
      <c r="DE86" s="7" t="n">
        <v>9691</v>
      </c>
      <c r="DF86" s="7" t="n">
        <v>9795</v>
      </c>
      <c r="DG86" s="7" t="n">
        <v>10086</v>
      </c>
      <c r="DH86" s="7" t="n">
        <v>10022</v>
      </c>
      <c r="DI86" s="7" t="n">
        <v>10180</v>
      </c>
      <c r="DJ86" s="7" t="n">
        <v>10188</v>
      </c>
      <c r="DK86" s="7" t="n">
        <v>10112</v>
      </c>
      <c r="DL86" s="7" t="n">
        <v>10124</v>
      </c>
      <c r="DM86" s="7" t="n">
        <v>9961</v>
      </c>
      <c r="DN86" s="7" t="n">
        <v>9952</v>
      </c>
      <c r="DO86" s="7" t="n">
        <v>10009</v>
      </c>
      <c r="DP86" s="7" t="n">
        <v>9942</v>
      </c>
      <c r="DQ86" s="7" t="n">
        <v>9793</v>
      </c>
      <c r="DR86" s="7" t="n">
        <v>10000</v>
      </c>
    </row>
    <row r="87">
      <c r="A87" s="4" t="inlineStr">
        <is>
          <t>DWS Index: Bloomberg Global Aggregate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Bloomberg Global Aggregate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0119</v>
      </c>
      <c r="C90" s="7" t="n">
        <v>9885</v>
      </c>
      <c r="D90" s="7" t="n">
        <v>9619</v>
      </c>
      <c r="E90" s="7" t="n">
        <v>9605</v>
      </c>
      <c r="F90" s="7" t="n">
        <v>9481</v>
      </c>
      <c r="G90" s="7" t="n">
        <v>9726</v>
      </c>
      <c r="H90" s="7" t="n">
        <v>9673</v>
      </c>
      <c r="I90" s="7" t="n">
        <v>9796</v>
      </c>
      <c r="J90" s="7" t="n">
        <v>9933</v>
      </c>
      <c r="K90" s="7" t="n">
        <v>9537</v>
      </c>
      <c r="L90" s="7" t="n">
        <v>9079</v>
      </c>
      <c r="M90" s="7" t="n">
        <v>9189</v>
      </c>
      <c r="N90" s="7" t="n">
        <v>9466</v>
      </c>
      <c r="O90" s="7" t="n">
        <v>9597</v>
      </c>
      <c r="P90" s="7" t="n">
        <v>9531</v>
      </c>
      <c r="Q90" s="7" t="n">
        <v>9532</v>
      </c>
      <c r="R90" s="7" t="n">
        <v>9722</v>
      </c>
      <c r="S90" s="7" t="n">
        <v>9679</v>
      </c>
      <c r="T90" s="7" t="n">
        <v>9382</v>
      </c>
      <c r="U90" s="7" t="n">
        <v>9705</v>
      </c>
      <c r="V90" s="7" t="n">
        <v>9396</v>
      </c>
      <c r="W90" s="7" t="n">
        <v>9346</v>
      </c>
      <c r="X90" s="7" t="n">
        <v>8926</v>
      </c>
      <c r="Y90" s="7" t="n">
        <v>8988</v>
      </c>
      <c r="Z90" s="7" t="n">
        <v>9474</v>
      </c>
      <c r="AA90" s="7" t="n">
        <v>9864</v>
      </c>
      <c r="AB90" s="7" t="n">
        <v>9658</v>
      </c>
      <c r="AC90" s="7" t="n">
        <v>9978</v>
      </c>
      <c r="AD90" s="7" t="n">
        <v>9951</v>
      </c>
      <c r="AE90" s="7" t="n">
        <v>10528</v>
      </c>
      <c r="AF90" s="7" t="n">
        <v>10859</v>
      </c>
      <c r="AG90" s="7" t="n">
        <v>10989</v>
      </c>
      <c r="AH90" s="7" t="n">
        <v>11219</v>
      </c>
      <c r="AI90" s="7" t="n">
        <v>11235</v>
      </c>
      <c r="AJ90" s="7" t="n">
        <v>11268</v>
      </c>
      <c r="AK90" s="7" t="n">
        <v>11295</v>
      </c>
      <c r="AL90" s="7" t="n">
        <v>11500</v>
      </c>
      <c r="AM90" s="7" t="n">
        <v>11548</v>
      </c>
      <c r="AN90" s="7" t="n">
        <v>11396</v>
      </c>
      <c r="AO90" s="7" t="n">
        <v>11497</v>
      </c>
      <c r="AP90" s="7" t="n">
        <v>11390</v>
      </c>
      <c r="AQ90" s="7" t="n">
        <v>11248</v>
      </c>
      <c r="AR90" s="7" t="n">
        <v>11469</v>
      </c>
      <c r="AS90" s="7" t="n">
        <v>11670</v>
      </c>
      <c r="AT90" s="7" t="n">
        <v>11774</v>
      </c>
      <c r="AU90" s="7" t="n">
        <v>11617</v>
      </c>
      <c r="AV90" s="7" t="n">
        <v>11410</v>
      </c>
      <c r="AW90" s="7" t="n">
        <v>11399</v>
      </c>
      <c r="AX90" s="7" t="n">
        <v>11440</v>
      </c>
      <c r="AY90" s="7" t="n">
        <v>11458</v>
      </c>
      <c r="AZ90" s="7" t="n">
        <v>11104</v>
      </c>
      <c r="BA90" s="7" t="n">
        <v>11006</v>
      </c>
      <c r="BB90" s="7" t="n">
        <v>10958</v>
      </c>
      <c r="BC90" s="7" t="n">
        <v>10747</v>
      </c>
      <c r="BD90" s="7" t="n">
        <v>10993</v>
      </c>
      <c r="BE90" s="7" t="n">
        <v>10920</v>
      </c>
      <c r="BF90" s="7" t="n">
        <v>10782</v>
      </c>
      <c r="BG90" s="7" t="n">
        <v>10720</v>
      </c>
      <c r="BH90" s="7" t="n">
        <v>10801</v>
      </c>
      <c r="BI90" s="7" t="n">
        <v>10730</v>
      </c>
      <c r="BJ90" s="7" t="n">
        <v>10840</v>
      </c>
      <c r="BK90" s="7" t="n">
        <v>10624</v>
      </c>
      <c r="BL90" s="7" t="n">
        <v>10654</v>
      </c>
      <c r="BM90" s="7" t="n">
        <v>10423</v>
      </c>
      <c r="BN90" s="7" t="n">
        <v>10283</v>
      </c>
      <c r="BO90" s="7" t="n">
        <v>10314</v>
      </c>
      <c r="BP90" s="7" t="n">
        <v>10186</v>
      </c>
      <c r="BQ90" s="7" t="n">
        <v>10245</v>
      </c>
      <c r="BR90" s="7" t="n">
        <v>10092</v>
      </c>
      <c r="BS90" s="7" t="n">
        <v>9892</v>
      </c>
      <c r="BT90" s="7" t="n">
        <v>9861</v>
      </c>
      <c r="BU90" s="7" t="n">
        <v>9972</v>
      </c>
      <c r="BV90" s="7" t="n">
        <v>10059</v>
      </c>
      <c r="BW90" s="7" t="n">
        <v>10049</v>
      </c>
      <c r="BX90" s="7" t="n">
        <v>10065</v>
      </c>
      <c r="BY90" s="7" t="n">
        <v>10110</v>
      </c>
      <c r="BZ90" s="7" t="n">
        <v>10188</v>
      </c>
      <c r="CA90" s="7" t="n">
        <v>10353</v>
      </c>
      <c r="CB90" s="7" t="n">
        <v>10244</v>
      </c>
      <c r="CC90" s="7" t="n">
        <v>10336</v>
      </c>
      <c r="CD90" s="7" t="n">
        <v>10214</v>
      </c>
      <c r="CE90" s="7" t="n">
        <v>10179</v>
      </c>
      <c r="CF90" s="7" t="n">
        <v>10067</v>
      </c>
      <c r="CG90" s="7" t="n">
        <v>10105</v>
      </c>
      <c r="CH90" s="7" t="n">
        <v>10197</v>
      </c>
      <c r="CI90" s="7" t="n">
        <v>10097</v>
      </c>
      <c r="CJ90" s="7" t="n">
        <v>9930</v>
      </c>
      <c r="CK90" s="7" t="n">
        <v>9939</v>
      </c>
      <c r="CL90" s="7" t="n">
        <v>9788</v>
      </c>
      <c r="CM90" s="7" t="n">
        <v>9679</v>
      </c>
      <c r="CN90" s="7" t="n">
        <v>9664</v>
      </c>
      <c r="CO90" s="7" t="n">
        <v>9618</v>
      </c>
      <c r="CP90" s="7" t="n">
        <v>9511</v>
      </c>
      <c r="CQ90" s="7" t="n">
        <v>9555</v>
      </c>
      <c r="CR90" s="7" t="n">
        <v>9950</v>
      </c>
      <c r="CS90" s="7" t="n">
        <v>10234</v>
      </c>
      <c r="CT90" s="7" t="n">
        <v>10178</v>
      </c>
      <c r="CU90" s="7" t="n">
        <v>10228</v>
      </c>
      <c r="CV90" s="7" t="n">
        <v>10151</v>
      </c>
      <c r="CW90" s="7" t="n">
        <v>9863</v>
      </c>
      <c r="CX90" s="7" t="n">
        <v>9997</v>
      </c>
      <c r="CY90" s="7" t="n">
        <v>9866</v>
      </c>
      <c r="CZ90" s="7" t="n">
        <v>9607</v>
      </c>
      <c r="DA90" s="7" t="n">
        <v>9397</v>
      </c>
      <c r="DB90" s="7" t="n">
        <v>9317</v>
      </c>
      <c r="DC90" s="7" t="n">
        <v>9267</v>
      </c>
      <c r="DD90" s="7" t="n">
        <v>9423</v>
      </c>
      <c r="DE90" s="7" t="n">
        <v>9404</v>
      </c>
      <c r="DF90" s="7" t="n">
        <v>9356</v>
      </c>
      <c r="DG90" s="7" t="n">
        <v>9345</v>
      </c>
      <c r="DH90" s="7" t="n">
        <v>9324</v>
      </c>
      <c r="DI90" s="7" t="n">
        <v>9365</v>
      </c>
      <c r="DJ90" s="7" t="n">
        <v>9536</v>
      </c>
      <c r="DK90" s="7" t="n">
        <v>9435</v>
      </c>
      <c r="DL90" s="7" t="n">
        <v>9527</v>
      </c>
      <c r="DM90" s="7" t="n">
        <v>9605</v>
      </c>
      <c r="DN90" s="7" t="n">
        <v>9620</v>
      </c>
      <c r="DO90" s="7" t="n">
        <v>9687</v>
      </c>
      <c r="DP90" s="7" t="n">
        <v>9722</v>
      </c>
      <c r="DQ90" s="7" t="n">
        <v>9721</v>
      </c>
      <c r="DR90" s="7" t="n">
        <v>10000</v>
      </c>
    </row>
    <row r="91">
      <c r="A91" s="4" t="inlineStr">
        <is>
          <t>DWS Index: S&amp;P Target Risk Moderate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S&amp;amp;P Target Risk Moderate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5991</v>
      </c>
      <c r="C94" s="5" t="n">
        <v>15712</v>
      </c>
      <c r="D94" s="5" t="n">
        <v>15380</v>
      </c>
      <c r="E94" s="5" t="n">
        <v>15212</v>
      </c>
      <c r="F94" s="5" t="n">
        <v>14794</v>
      </c>
      <c r="G94" s="5" t="n">
        <v>15211</v>
      </c>
      <c r="H94" s="5" t="n">
        <v>14920</v>
      </c>
      <c r="I94" s="5" t="n">
        <v>14793</v>
      </c>
      <c r="J94" s="5" t="n">
        <v>14758</v>
      </c>
      <c r="K94" s="5" t="n">
        <v>14160</v>
      </c>
      <c r="L94" s="5" t="n">
        <v>13347</v>
      </c>
      <c r="M94" s="5" t="n">
        <v>13614</v>
      </c>
      <c r="N94" s="5" t="n">
        <v>14046</v>
      </c>
      <c r="O94" s="5" t="n">
        <v>14254</v>
      </c>
      <c r="P94" s="5" t="n">
        <v>14053</v>
      </c>
      <c r="Q94" s="5" t="n">
        <v>13733</v>
      </c>
      <c r="R94" s="5" t="n">
        <v>13887</v>
      </c>
      <c r="S94" s="5" t="n">
        <v>13757</v>
      </c>
      <c r="T94" s="5" t="n">
        <v>13398</v>
      </c>
      <c r="U94" s="5" t="n">
        <v>13778</v>
      </c>
      <c r="V94" s="5" t="n">
        <v>13129</v>
      </c>
      <c r="W94" s="5" t="n">
        <v>13474</v>
      </c>
      <c r="X94" s="5" t="n">
        <v>12728</v>
      </c>
      <c r="Y94" s="5" t="n">
        <v>12486</v>
      </c>
      <c r="Z94" s="5" t="n">
        <v>13293</v>
      </c>
      <c r="AA94" s="5" t="n">
        <v>13762</v>
      </c>
      <c r="AB94" s="5" t="n">
        <v>13189</v>
      </c>
      <c r="AC94" s="5" t="n">
        <v>13797</v>
      </c>
      <c r="AD94" s="5" t="n">
        <v>13719</v>
      </c>
      <c r="AE94" s="5" t="n">
        <v>14490</v>
      </c>
      <c r="AF94" s="5" t="n">
        <v>14600</v>
      </c>
      <c r="AG94" s="5" t="n">
        <v>14882</v>
      </c>
      <c r="AH94" s="5" t="n">
        <v>15340</v>
      </c>
      <c r="AI94" s="5" t="n">
        <v>15105</v>
      </c>
      <c r="AJ94" s="5" t="n">
        <v>15228</v>
      </c>
      <c r="AK94" s="5" t="n">
        <v>14927</v>
      </c>
      <c r="AL94" s="5" t="n">
        <v>15269</v>
      </c>
      <c r="AM94" s="5" t="n">
        <v>15137</v>
      </c>
      <c r="AN94" s="5" t="n">
        <v>14992</v>
      </c>
      <c r="AO94" s="5" t="n">
        <v>14867</v>
      </c>
      <c r="AP94" s="5" t="n">
        <v>14746</v>
      </c>
      <c r="AQ94" s="5" t="n">
        <v>14435</v>
      </c>
      <c r="AR94" s="5" t="n">
        <v>14300</v>
      </c>
      <c r="AS94" s="5" t="n">
        <v>14254</v>
      </c>
      <c r="AT94" s="5" t="n">
        <v>14321</v>
      </c>
      <c r="AU94" s="5" t="n">
        <v>14014</v>
      </c>
      <c r="AV94" s="5" t="n">
        <v>13309</v>
      </c>
      <c r="AW94" s="5" t="n">
        <v>13456</v>
      </c>
      <c r="AX94" s="5" t="n">
        <v>13630</v>
      </c>
      <c r="AY94" s="5" t="n">
        <v>13354</v>
      </c>
      <c r="AZ94" s="5" t="n">
        <v>12975</v>
      </c>
      <c r="BA94" s="5" t="n">
        <v>12762</v>
      </c>
      <c r="BB94" s="5" t="n">
        <v>12412</v>
      </c>
      <c r="BC94" s="5" t="n">
        <v>11852</v>
      </c>
      <c r="BD94" s="5" t="n">
        <v>12702</v>
      </c>
      <c r="BE94" s="5" t="n">
        <v>13021</v>
      </c>
      <c r="BF94" s="5" t="n">
        <v>12969</v>
      </c>
      <c r="BG94" s="5" t="n">
        <v>12785</v>
      </c>
      <c r="BH94" s="5" t="n">
        <v>12682</v>
      </c>
      <c r="BI94" s="5" t="n">
        <v>12528</v>
      </c>
      <c r="BJ94" s="5" t="n">
        <v>12448</v>
      </c>
      <c r="BK94" s="5" t="n">
        <v>12369</v>
      </c>
      <c r="BL94" s="5" t="n">
        <v>12340</v>
      </c>
      <c r="BM94" s="5" t="n">
        <v>11947</v>
      </c>
      <c r="BN94" s="5" t="n">
        <v>12140</v>
      </c>
      <c r="BO94" s="5" t="n">
        <v>11961</v>
      </c>
      <c r="BP94" s="5" t="n">
        <v>11768</v>
      </c>
      <c r="BQ94" s="5" t="n">
        <v>11634</v>
      </c>
      <c r="BR94" s="5" t="n">
        <v>11209</v>
      </c>
      <c r="BS94" s="5" t="n">
        <v>11441</v>
      </c>
      <c r="BT94" s="5" t="n">
        <v>11337</v>
      </c>
      <c r="BU94" s="5" t="n">
        <v>11752</v>
      </c>
      <c r="BV94" s="5" t="n">
        <v>11767</v>
      </c>
      <c r="BW94" s="5" t="n">
        <v>11701</v>
      </c>
      <c r="BX94" s="5" t="n">
        <v>11541</v>
      </c>
      <c r="BY94" s="5" t="n">
        <v>11568</v>
      </c>
      <c r="BZ94" s="5" t="n">
        <v>11519</v>
      </c>
      <c r="CA94" s="5" t="n">
        <v>11553</v>
      </c>
      <c r="CB94" s="5" t="n">
        <v>11553</v>
      </c>
      <c r="CC94" s="5" t="n">
        <v>11846</v>
      </c>
      <c r="CD94" s="5" t="n">
        <v>11642</v>
      </c>
      <c r="CE94" s="5" t="n">
        <v>11554</v>
      </c>
      <c r="CF94" s="5" t="n">
        <v>11481</v>
      </c>
      <c r="CG94" s="5" t="n">
        <v>11360</v>
      </c>
      <c r="CH94" s="5" t="n">
        <v>11289</v>
      </c>
      <c r="CI94" s="5" t="n">
        <v>11218</v>
      </c>
      <c r="CJ94" s="5" t="n">
        <v>11065</v>
      </c>
      <c r="CK94" s="5" t="n">
        <v>11037</v>
      </c>
      <c r="CL94" s="5" t="n">
        <v>10895</v>
      </c>
      <c r="CM94" s="5" t="n">
        <v>10766</v>
      </c>
      <c r="CN94" s="5" t="n">
        <v>10696</v>
      </c>
      <c r="CO94" s="5" t="n">
        <v>10524</v>
      </c>
      <c r="CP94" s="5" t="n">
        <v>10415</v>
      </c>
      <c r="CQ94" s="5" t="n">
        <v>10306</v>
      </c>
      <c r="CR94" s="5" t="n">
        <v>10403</v>
      </c>
      <c r="CS94" s="5" t="n">
        <v>10546</v>
      </c>
      <c r="CT94" s="5" t="n">
        <v>10511</v>
      </c>
      <c r="CU94" s="5" t="n">
        <v>10501</v>
      </c>
      <c r="CV94" s="5" t="n">
        <v>10281</v>
      </c>
      <c r="CW94" s="5" t="n">
        <v>10171</v>
      </c>
      <c r="CX94" s="5" t="n">
        <v>10129</v>
      </c>
      <c r="CY94" s="5" t="n">
        <v>10053</v>
      </c>
      <c r="CZ94" s="5" t="n">
        <v>9698</v>
      </c>
      <c r="DA94" s="5" t="n">
        <v>9691</v>
      </c>
      <c r="DB94" s="5" t="n">
        <v>9846</v>
      </c>
      <c r="DC94" s="5" t="n">
        <v>9967</v>
      </c>
      <c r="DD94" s="5" t="n">
        <v>9974</v>
      </c>
      <c r="DE94" s="5" t="n">
        <v>9691</v>
      </c>
      <c r="DF94" s="5" t="n">
        <v>9795</v>
      </c>
      <c r="DG94" s="5" t="n">
        <v>10086</v>
      </c>
      <c r="DH94" s="5" t="n">
        <v>10022</v>
      </c>
      <c r="DI94" s="5" t="n">
        <v>10180</v>
      </c>
      <c r="DJ94" s="5" t="n">
        <v>10188</v>
      </c>
      <c r="DK94" s="5" t="n">
        <v>10112</v>
      </c>
      <c r="DL94" s="5" t="n">
        <v>10124</v>
      </c>
      <c r="DM94" s="5" t="n">
        <v>9961</v>
      </c>
      <c r="DN94" s="5" t="n">
        <v>9952</v>
      </c>
      <c r="DO94" s="5" t="n">
        <v>10009</v>
      </c>
      <c r="DP94" s="5" t="n">
        <v>9942</v>
      </c>
      <c r="DQ94" s="5" t="n">
        <v>9793</v>
      </c>
      <c r="DR9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98"/>
  <sheetViews>
    <sheetView workbookViewId="0">
      <selection activeCell="A1" sqref="A1"/>
    </sheetView>
  </sheetViews>
  <sheetFormatPr baseColWidth="8" defaultRowHeight="15"/>
  <cols>
    <col width="52" customWidth="1" min="1" max="1"/>
    <col width="39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00001676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01676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00001676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S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000016756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Class 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00001675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C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00001675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Without Sales Load [Member] | C000016765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307</v>
      </c>
      <c r="C23" s="6" t="n">
        <v>0.0421</v>
      </c>
      <c r="D23" s="6" t="n">
        <v>0.0362</v>
      </c>
    </row>
    <row r="24">
      <c r="A24" s="4" t="inlineStr">
        <is>
          <t>Without Sales Load [Member] | C00001676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223</v>
      </c>
      <c r="C26" s="6" t="n">
        <v>0.0344</v>
      </c>
      <c r="D26" s="6" t="n">
        <v>0.0285</v>
      </c>
    </row>
    <row r="27">
      <c r="A27" s="4" t="inlineStr">
        <is>
          <t>Without Sales Load [Member] | C000016769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338</v>
      </c>
      <c r="C29" s="6" t="n">
        <v>0.0447</v>
      </c>
      <c r="D29" s="6" t="n">
        <v>0.0389</v>
      </c>
    </row>
    <row r="30">
      <c r="A30" s="4" t="inlineStr">
        <is>
          <t>Without Sales Load [Member] | C000016756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655</v>
      </c>
      <c r="C32" s="6" t="n">
        <v>0.0674</v>
      </c>
      <c r="D32" s="6" t="n">
        <v>0.051</v>
      </c>
    </row>
    <row r="33">
      <c r="A33" s="4" t="inlineStr">
        <is>
          <t>Without Sales Load [Member] | C000016758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557</v>
      </c>
      <c r="C35" s="6" t="n">
        <v>0.0593</v>
      </c>
      <c r="D35" s="6" t="n">
        <v>0.0431</v>
      </c>
    </row>
    <row r="36">
      <c r="A36" s="4" t="inlineStr">
        <is>
          <t>Without Sales Load [Member] | C000016759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687</v>
      </c>
      <c r="C38" s="6" t="n">
        <v>0.0702</v>
      </c>
      <c r="D38" s="6" t="n">
        <v>0.0535</v>
      </c>
    </row>
    <row r="39">
      <c r="A39" s="4" t="inlineStr">
        <is>
          <t>DWS Index: MSCI ACWI All Cap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WI All Cap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2255</v>
      </c>
      <c r="C42" s="6" t="n">
        <v>0.1179</v>
      </c>
      <c r="D42" s="6" t="n">
        <v>0.0853</v>
      </c>
    </row>
    <row r="43">
      <c r="A43" s="4" t="inlineStr">
        <is>
          <t>DWS Index: MSCI ACWI All Cap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CWI All Cap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2255</v>
      </c>
      <c r="C46" s="6" t="n">
        <v>0.1179</v>
      </c>
      <c r="D46" s="6" t="n">
        <v>0.0853</v>
      </c>
    </row>
    <row r="47">
      <c r="A47" s="4" t="inlineStr">
        <is>
          <t>DWS Index: MSCI ACWI All Cap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CWI All Cap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255</v>
      </c>
      <c r="C50" s="6" t="n">
        <v>0.1179</v>
      </c>
      <c r="D50" s="6" t="n">
        <v>0.0853</v>
      </c>
    </row>
    <row r="51">
      <c r="A51" s="4" t="inlineStr">
        <is>
          <t>DWS Index: MSCI ACWI All Cap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CWI All Cap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2255</v>
      </c>
      <c r="C54" s="6" t="n">
        <v>0.1179</v>
      </c>
      <c r="D54" s="6" t="n">
        <v>0.0853</v>
      </c>
    </row>
    <row r="55">
      <c r="A55" s="4" t="inlineStr">
        <is>
          <t>DWS Index: MSCI ACWI All Cap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ACWI All Cap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2255</v>
      </c>
      <c r="C58" s="6" t="n">
        <v>0.1179</v>
      </c>
      <c r="D58" s="6" t="n">
        <v>0.0853</v>
      </c>
    </row>
    <row r="59">
      <c r="A59" s="4" t="inlineStr">
        <is>
          <t>DWS Index: MSCI ACWI All Cap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ACWI All Cap Inde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255</v>
      </c>
      <c r="C62" s="6" t="n">
        <v>0.1179</v>
      </c>
      <c r="D62" s="6" t="n">
        <v>0.0853</v>
      </c>
    </row>
    <row r="63">
      <c r="A63" s="4" t="inlineStr">
        <is>
          <t>DWS Index: Bloomberg Global Aggregate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Global Aggregate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DWS Index: S&amp;P Target Risk Conservative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S&amp;amp;P Target Risk Conservative Index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DWS Index: Bloomberg Global Aggregate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Bloomberg Global Aggregate Index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DWS Index: S&amp;P Target Risk Conservative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>S&amp;amp;P Target Risk Conservative Index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DWS Index: Bloomberg Global Aggregate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Bloomberg Global Aggregate Index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DWS Index: S&amp;P Target Risk Conservative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>S&amp;amp;P Target Risk Conservative Index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DWS Index: Bloomberg Global Aggregate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Bloomberg Global Aggregate Index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DWS Index: S&amp;P Target Risk Moderate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>S&amp;amp;P Target Risk Moderate Index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DWS Index: Bloomberg Global Aggregate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Bloomberg Global Aggregate Index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DWS Index: S&amp;P Target Risk Moderate Index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>S&amp;amp;P Target Risk Moderate Index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DWS Index: Bloomberg Global Aggregate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Bloomberg Global Aggregate Index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DWS Index: S&amp;P Target Risk Moderate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S&amp;amp;P Target Risk Moderate Index</t>
        </is>
      </c>
      <c r="C98" s="4" t="inlineStr">
        <is>
          <t xml:space="preserve"> </t>
        </is>
      </c>
      <c r="D9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16765 | DWS ESG Core Equity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6</v>
      </c>
    </row>
    <row r="5">
      <c r="A5" s="4" t="inlineStr">
        <is>
          <t>C000016765 | iShares GNMA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2</v>
      </c>
    </row>
    <row r="8">
      <c r="A8" s="4" t="inlineStr">
        <is>
          <t>C000016765 | DWS Core Equity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1</v>
      </c>
    </row>
    <row r="11">
      <c r="A11" s="4" t="inlineStr">
        <is>
          <t>C000016765 | Vanguard Total International Bond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9</v>
      </c>
    </row>
    <row r="14">
      <c r="A14" s="4" t="inlineStr">
        <is>
          <t>C000016765 | Vanguard Intermediate-Term Corporate Bond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599999999999999</v>
      </c>
    </row>
    <row r="17">
      <c r="A17" s="4" t="inlineStr">
        <is>
          <t>C000016765 | iShares JP Morgan USD Emerging Markets Bond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2</v>
      </c>
    </row>
    <row r="20">
      <c r="A20" s="4" t="inlineStr">
        <is>
          <t>C000016765 | DWS High Income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6</v>
      </c>
    </row>
    <row r="23">
      <c r="A23" s="4" t="inlineStr">
        <is>
          <t>C000016765 | iShares Core MSCI Europe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C000016765 | iShares iBoxx $ Investment Grade Corporate Bond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</v>
      </c>
    </row>
    <row r="29">
      <c r="A29" s="4" t="inlineStr">
        <is>
          <t>C000016765 | iShares U.S. Treasury Bond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C000016765 | Fixed Income - Bond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7000000000000001</v>
      </c>
    </row>
    <row r="35">
      <c r="A35" s="4" t="inlineStr">
        <is>
          <t>C000016765 | Fixed Income - Exchange-Traded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47</v>
      </c>
    </row>
    <row r="38">
      <c r="A38" s="4" t="inlineStr">
        <is>
          <t>C000016765 | Fixed Income - 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4</v>
      </c>
    </row>
    <row r="41">
      <c r="A41" s="4" t="inlineStr">
        <is>
          <t>C000016765 | Equity - Equity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32</v>
      </c>
    </row>
    <row r="44">
      <c r="A44" s="4" t="inlineStr">
        <is>
          <t>C000016765 | Equity - Exchange-Traded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C000016765 | Government &amp; Agency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</row>
    <row r="50">
      <c r="A50" s="4" t="inlineStr">
        <is>
          <t>C000016768 | DWS ESG Core Equity Fu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6</v>
      </c>
    </row>
    <row r="53">
      <c r="A53" s="4" t="inlineStr">
        <is>
          <t>C000016768 | iShares GNMA Bond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2</v>
      </c>
    </row>
    <row r="56">
      <c r="A56" s="4" t="inlineStr">
        <is>
          <t>C000016768 | DWS Core Equity Fu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1</v>
      </c>
    </row>
    <row r="59">
      <c r="A59" s="4" t="inlineStr">
        <is>
          <t>C000016768 | Vanguard Total International Bond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9</v>
      </c>
    </row>
    <row r="62">
      <c r="A62" s="4" t="inlineStr">
        <is>
          <t>C000016768 | Vanguard Intermediate-Term Corporate Bond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599999999999999</v>
      </c>
    </row>
    <row r="65">
      <c r="A65" s="4" t="inlineStr">
        <is>
          <t>C000016768 | iShares JP Morgan USD Emerging Markets Bond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2</v>
      </c>
    </row>
    <row r="68">
      <c r="A68" s="4" t="inlineStr">
        <is>
          <t>C000016768 | DWS High Income Fu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6</v>
      </c>
    </row>
    <row r="71">
      <c r="A71" s="4" t="inlineStr">
        <is>
          <t>C000016768 | iShares Core MSCI Europe ETF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5</v>
      </c>
    </row>
    <row r="74">
      <c r="A74" s="4" t="inlineStr">
        <is>
          <t>C000016768 | iShares iBoxx $ Investment Grade Corporate Bond ETF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6</v>
      </c>
    </row>
    <row r="77">
      <c r="A77" s="4" t="inlineStr">
        <is>
          <t>C000016768 | iShares U.S. Treasury Bond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</row>
    <row r="80">
      <c r="A80" s="4" t="inlineStr">
        <is>
          <t>C000016768 | Fixed Income - Bond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7000000000000001</v>
      </c>
    </row>
    <row r="83">
      <c r="A83" s="4" t="inlineStr">
        <is>
          <t>C000016768 | Fixed Income - Exchange-Traded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47</v>
      </c>
    </row>
    <row r="86">
      <c r="A86" s="4" t="inlineStr">
        <is>
          <t>C000016768 | Fixed Income - Money Market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</v>
      </c>
    </row>
    <row r="89">
      <c r="A89" s="4" t="inlineStr">
        <is>
          <t>C000016768 | Equity - Equity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32</v>
      </c>
    </row>
    <row r="92">
      <c r="A92" s="4" t="inlineStr">
        <is>
          <t>C000016768 | Equity - Exchange-Traded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9</v>
      </c>
    </row>
    <row r="95">
      <c r="A95" s="4" t="inlineStr">
        <is>
          <t>C000016768 | Government &amp; Agency Obligatio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C000016769 | DWS ESG Core Equity Fu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36</v>
      </c>
    </row>
    <row r="101">
      <c r="A101" s="4" t="inlineStr">
        <is>
          <t>C000016769 | iShares GNMA Bond ET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2</v>
      </c>
    </row>
    <row r="104">
      <c r="A104" s="4" t="inlineStr">
        <is>
          <t>C000016769 | DWS Core Equity Fu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1</v>
      </c>
    </row>
    <row r="107">
      <c r="A107" s="4" t="inlineStr">
        <is>
          <t>C000016769 | Vanguard Total International Bond ET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9</v>
      </c>
    </row>
    <row r="110">
      <c r="A110" s="4" t="inlineStr">
        <is>
          <t>C000016769 | Vanguard Intermediate-Term Corporate Bond ETF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599999999999999</v>
      </c>
    </row>
    <row r="113">
      <c r="A113" s="4" t="inlineStr">
        <is>
          <t>C000016769 | iShares JP Morgan USD Emerging Markets Bond ETF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2</v>
      </c>
    </row>
    <row r="116">
      <c r="A116" s="4" t="inlineStr">
        <is>
          <t>C000016769 | DWS High Income Fun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6</v>
      </c>
    </row>
    <row r="119">
      <c r="A119" s="4" t="inlineStr">
        <is>
          <t>C000016769 | iShares Core MSCI Europe ETF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5</v>
      </c>
    </row>
    <row r="122">
      <c r="A122" s="4" t="inlineStr">
        <is>
          <t>C000016769 | iShares iBoxx $ Investment Grade Corporate Bond ETF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</v>
      </c>
    </row>
    <row r="125">
      <c r="A125" s="4" t="inlineStr">
        <is>
          <t>C000016769 | iShares U.S. Treasury Bond ETF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9</v>
      </c>
    </row>
    <row r="128">
      <c r="A128" s="4" t="inlineStr">
        <is>
          <t>C000016769 | Fixed Income - Bond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7000000000000001</v>
      </c>
    </row>
    <row r="131">
      <c r="A131" s="4" t="inlineStr">
        <is>
          <t>C000016769 | Fixed Income - Exchange-Traded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47</v>
      </c>
    </row>
    <row r="134">
      <c r="A134" s="4" t="inlineStr">
        <is>
          <t>C000016769 | Fixed Income - Money Market Fu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4</v>
      </c>
    </row>
    <row r="137">
      <c r="A137" s="4" t="inlineStr">
        <is>
          <t>C000016769 | Equity - Equity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32</v>
      </c>
    </row>
    <row r="140">
      <c r="A140" s="4" t="inlineStr">
        <is>
          <t>C000016769 | Equity - Exchange-Traded Fu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9</v>
      </c>
    </row>
    <row r="143">
      <c r="A143" s="4" t="inlineStr">
        <is>
          <t>C000016769 | Government &amp; Agency Obligation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1</v>
      </c>
    </row>
    <row r="146">
      <c r="A146" s="4" t="inlineStr">
        <is>
          <t>C000016756 | DWS ESG Core Equity Fund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5</v>
      </c>
    </row>
    <row r="149">
      <c r="A149" s="4" t="inlineStr">
        <is>
          <t>C000016756 | iShares GNMA Bond ETF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7</v>
      </c>
    </row>
    <row r="152">
      <c r="A152" s="4" t="inlineStr">
        <is>
          <t>C000016756 | DWS Core Equity Fund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21</v>
      </c>
    </row>
    <row r="155">
      <c r="A155" s="4" t="inlineStr">
        <is>
          <t>C000016756 | Vanguard Intermediate-Term Corporate Bond ETF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8</v>
      </c>
    </row>
    <row r="158">
      <c r="A158" s="4" t="inlineStr">
        <is>
          <t>C000016756 | DWS High Income Fu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5</v>
      </c>
    </row>
    <row r="161">
      <c r="A161" s="4" t="inlineStr">
        <is>
          <t>C000016756 | iShares Core MSCI Europe ETF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400000000000001</v>
      </c>
    </row>
    <row r="164">
      <c r="A164" s="4" t="inlineStr">
        <is>
          <t>C000016756 | DWS Emerging Markets Equity Fun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5</v>
      </c>
    </row>
    <row r="167">
      <c r="A167" s="4" t="inlineStr">
        <is>
          <t>C000016756 | iShares Core International Aggregate Bond ETF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5</v>
      </c>
    </row>
    <row r="170">
      <c r="A170" s="4" t="inlineStr">
        <is>
          <t>C000016756 | DWS RREEF Global Infrastructure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8</v>
      </c>
    </row>
    <row r="173">
      <c r="A173" s="4" t="inlineStr">
        <is>
          <t>C000016756 | DWS RREEF Global Real Estate Securities Fu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6</v>
      </c>
    </row>
    <row r="176">
      <c r="A176" s="4" t="inlineStr">
        <is>
          <t>C000016756 | Fixed Income - Bond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6</v>
      </c>
    </row>
    <row r="179">
      <c r="A179" s="4" t="inlineStr">
        <is>
          <t>C000016756 | Fixed Income - Exchange-Traded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25</v>
      </c>
    </row>
    <row r="182">
      <c r="A182" s="4" t="inlineStr">
        <is>
          <t>C000016756 | Fixed Income - Money Market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1</v>
      </c>
    </row>
    <row r="185">
      <c r="A185" s="4" t="inlineStr">
        <is>
          <t>C000016756 | Equity - Equity Fu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53</v>
      </c>
    </row>
    <row r="188">
      <c r="A188" s="4" t="inlineStr">
        <is>
          <t>C000016756 | Equity - Exchange-Traded Fu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14</v>
      </c>
    </row>
    <row r="191">
      <c r="A191" s="4" t="inlineStr">
        <is>
          <t>C000016756 | Government &amp; Agency Obligation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1</v>
      </c>
    </row>
    <row r="194">
      <c r="A194" s="4" t="inlineStr">
        <is>
          <t>C000016758 | DWS ESG Core Equity Fund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5</v>
      </c>
    </row>
    <row r="197">
      <c r="A197" s="4" t="inlineStr">
        <is>
          <t>C000016758 | iShares GNMA Bond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7</v>
      </c>
    </row>
    <row r="200">
      <c r="A200" s="4" t="inlineStr">
        <is>
          <t>C000016758 | DWS Core Equity Fund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321</v>
      </c>
    </row>
    <row r="203">
      <c r="A203" s="4" t="inlineStr">
        <is>
          <t>C000016758 | Vanguard Intermediate-Term Corporate Bond ETF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8</v>
      </c>
    </row>
    <row r="206">
      <c r="A206" s="4" t="inlineStr">
        <is>
          <t>C000016758 | DWS High Income Fund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5</v>
      </c>
    </row>
    <row r="209">
      <c r="A209" s="4" t="inlineStr">
        <is>
          <t>C000016758 | iShares Core MSCI Europe ETF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400000000000001</v>
      </c>
    </row>
    <row r="212">
      <c r="A212" s="4" t="inlineStr">
        <is>
          <t>C000016758 | DWS Emerging Markets Equity Fund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5</v>
      </c>
    </row>
    <row r="215">
      <c r="A215" s="4" t="inlineStr">
        <is>
          <t>C000016758 | iShares Core International Aggregate Bond ETF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5</v>
      </c>
    </row>
    <row r="218">
      <c r="A218" s="4" t="inlineStr">
        <is>
          <t>C000016758 | DWS RREEF Global Infrastructure Fund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8</v>
      </c>
    </row>
    <row r="221">
      <c r="A221" s="4" t="inlineStr">
        <is>
          <t>C000016758 | DWS RREEF Global Real Estate Securities Fun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6</v>
      </c>
    </row>
    <row r="224">
      <c r="A224" s="4" t="inlineStr">
        <is>
          <t>C000016758 | Fixed Income - Bond Fu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6</v>
      </c>
    </row>
    <row r="227">
      <c r="A227" s="4" t="inlineStr">
        <is>
          <t>C000016758 | Fixed Income - Exchange-Traded Fu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25</v>
      </c>
    </row>
    <row r="230">
      <c r="A230" s="4" t="inlineStr">
        <is>
          <t>C000016758 | Fixed Income - Money Market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1</v>
      </c>
    </row>
    <row r="233">
      <c r="A233" s="4" t="inlineStr">
        <is>
          <t>C000016758 | Equity - Equity Fu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53</v>
      </c>
    </row>
    <row r="236">
      <c r="A236" s="4" t="inlineStr">
        <is>
          <t>C000016758 | Equity - Exchange-Traded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4</v>
      </c>
    </row>
    <row r="239">
      <c r="A239" s="4" t="inlineStr">
        <is>
          <t>C000016758 | Government &amp; Agency Obligation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1</v>
      </c>
    </row>
    <row r="242">
      <c r="A242" s="4" t="inlineStr">
        <is>
          <t>C000016759 | DWS ESG Core Equity Fund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5</v>
      </c>
    </row>
    <row r="245">
      <c r="A245" s="4" t="inlineStr">
        <is>
          <t>C000016759 | iShares GNMA Bond ETF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7</v>
      </c>
    </row>
    <row r="248">
      <c r="A248" s="4" t="inlineStr">
        <is>
          <t>C000016759 | DWS Core Equity Fu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321</v>
      </c>
    </row>
    <row r="251">
      <c r="A251" s="4" t="inlineStr">
        <is>
          <t>C000016759 | Vanguard Intermediate-Term Corporate Bond ETF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78</v>
      </c>
    </row>
    <row r="254">
      <c r="A254" s="4" t="inlineStr">
        <is>
          <t>C000016759 | DWS High Income Fund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5</v>
      </c>
    </row>
    <row r="257">
      <c r="A257" s="4" t="inlineStr">
        <is>
          <t>C000016759 | iShares Core MSCI Europe ETF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8400000000000001</v>
      </c>
    </row>
    <row r="260">
      <c r="A260" s="4" t="inlineStr">
        <is>
          <t>C000016759 | DWS Emerging Markets Equity Fun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5</v>
      </c>
    </row>
    <row r="263">
      <c r="A263" s="4" t="inlineStr">
        <is>
          <t>C000016759 | iShares Core International Aggregate Bond ETF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5</v>
      </c>
    </row>
    <row r="266">
      <c r="A266" s="4" t="inlineStr">
        <is>
          <t>C000016759 | DWS RREEF Global Infrastructure Fund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8</v>
      </c>
    </row>
    <row r="269">
      <c r="A269" s="4" t="inlineStr">
        <is>
          <t>C000016759 | DWS RREEF Global Real Estate Securities Fun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6</v>
      </c>
    </row>
    <row r="272">
      <c r="A272" s="4" t="inlineStr">
        <is>
          <t>C000016759 | Fixed Income - Bond Fund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6</v>
      </c>
    </row>
    <row r="275">
      <c r="A275" s="4" t="inlineStr">
        <is>
          <t>C000016759 | Fixed Income - Exchange-Traded Fu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25</v>
      </c>
    </row>
    <row r="278">
      <c r="A278" s="4" t="inlineStr">
        <is>
          <t>C000016759 | Fixed Income - Money Market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1</v>
      </c>
    </row>
    <row r="281">
      <c r="A281" s="4" t="inlineStr">
        <is>
          <t>C000016759 | Equity - Equity Fun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53</v>
      </c>
    </row>
    <row r="284">
      <c r="A284" s="4" t="inlineStr">
        <is>
          <t>C000016759 | Equity - Exchange-Traded Fund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14</v>
      </c>
    </row>
    <row r="287">
      <c r="A287" s="4" t="inlineStr">
        <is>
          <t>C000016759 | Government &amp; Agency Obligation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18:04Z</dcterms:created>
  <dcterms:modified xmlns:dcterms="http://purl.org/dc/terms/" xmlns:xsi="http://www.w3.org/2001/XMLSchema-instance" xsi:type="dcterms:W3CDTF">2024-11-01T20:18:04Z</dcterms:modified>
</cp:coreProperties>
</file>